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Correction of Prior Period Fina" sheetId="10" state="visible" r:id="rId10"/>
    <sheet xmlns:r="http://schemas.openxmlformats.org/officeDocument/2006/relationships" name="Earnings Per Share" sheetId="11" state="visible" r:id="rId11"/>
    <sheet xmlns:r="http://schemas.openxmlformats.org/officeDocument/2006/relationships" name="Long-Term Note and Revolving Cr" sheetId="12" state="visible" r:id="rId12"/>
    <sheet xmlns:r="http://schemas.openxmlformats.org/officeDocument/2006/relationships" name="Common Stock" sheetId="13" state="visible" r:id="rId13"/>
    <sheet xmlns:r="http://schemas.openxmlformats.org/officeDocument/2006/relationships" name="Commitments and Contingencies" sheetId="14" state="visible" r:id="rId14"/>
    <sheet xmlns:r="http://schemas.openxmlformats.org/officeDocument/2006/relationships" name="Acquisitions and Dispositions" sheetId="15" state="visible" r:id="rId15"/>
    <sheet xmlns:r="http://schemas.openxmlformats.org/officeDocument/2006/relationships" name="Industry Segment and Geographic" sheetId="16" state="visible" r:id="rId16"/>
    <sheet xmlns:r="http://schemas.openxmlformats.org/officeDocument/2006/relationships" name="Incomes Taxe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Correction of Prior Period Fi20" sheetId="20" state="visible" r:id="rId20"/>
    <sheet xmlns:r="http://schemas.openxmlformats.org/officeDocument/2006/relationships" name="Earnings Per Share (Tables)" sheetId="21" state="visible" r:id="rId21"/>
    <sheet xmlns:r="http://schemas.openxmlformats.org/officeDocument/2006/relationships" name="Long-Term Note and Revolving 22" sheetId="22" state="visible" r:id="rId22"/>
    <sheet xmlns:r="http://schemas.openxmlformats.org/officeDocument/2006/relationships" name="Common Stock (Tables)" sheetId="23" state="visible" r:id="rId23"/>
    <sheet xmlns:r="http://schemas.openxmlformats.org/officeDocument/2006/relationships" name="Acquisitions and Dispositions (" sheetId="24" state="visible" r:id="rId24"/>
    <sheet xmlns:r="http://schemas.openxmlformats.org/officeDocument/2006/relationships" name="Industry Segment and Geograph25" sheetId="25" state="visible" r:id="rId25"/>
    <sheet xmlns:r="http://schemas.openxmlformats.org/officeDocument/2006/relationships" name="Incomes Taxes (Tables)" sheetId="26" state="visible" r:id="rId26"/>
    <sheet xmlns:r="http://schemas.openxmlformats.org/officeDocument/2006/relationships" name="Basis of Presentation - Nature "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Correction of Prior Period Fi37" sheetId="37" state="visible" r:id="rId37"/>
    <sheet xmlns:r="http://schemas.openxmlformats.org/officeDocument/2006/relationships" name="Correction of Prior Period Fi38" sheetId="38" state="visible" r:id="rId38"/>
    <sheet xmlns:r="http://schemas.openxmlformats.org/officeDocument/2006/relationships" name="Earnings Per Share - Schedule o" sheetId="39" state="visible" r:id="rId39"/>
    <sheet xmlns:r="http://schemas.openxmlformats.org/officeDocument/2006/relationships" name="Earnings Per Share - Schedule40" sheetId="40" state="visible" r:id="rId40"/>
    <sheet xmlns:r="http://schemas.openxmlformats.org/officeDocument/2006/relationships" name="Long-Term Note and Revolving 41" sheetId="41" state="visible" r:id="rId41"/>
    <sheet xmlns:r="http://schemas.openxmlformats.org/officeDocument/2006/relationships" name="Long-Term Note and Revolving 42" sheetId="42" state="visible" r:id="rId42"/>
    <sheet xmlns:r="http://schemas.openxmlformats.org/officeDocument/2006/relationships" name="Long-Term Note and Revolving 43" sheetId="43" state="visible" r:id="rId43"/>
    <sheet xmlns:r="http://schemas.openxmlformats.org/officeDocument/2006/relationships" name="Common Stock - Narrative (Detai" sheetId="44" state="visible" r:id="rId44"/>
    <sheet xmlns:r="http://schemas.openxmlformats.org/officeDocument/2006/relationships" name="Common Stock - Schedule of Comm" sheetId="45" state="visible" r:id="rId45"/>
    <sheet xmlns:r="http://schemas.openxmlformats.org/officeDocument/2006/relationships" name="Commitments and Contingencies -" sheetId="46" state="visible" r:id="rId46"/>
    <sheet xmlns:r="http://schemas.openxmlformats.org/officeDocument/2006/relationships" name="Acquisitions and Dispositions -" sheetId="47" state="visible" r:id="rId47"/>
    <sheet xmlns:r="http://schemas.openxmlformats.org/officeDocument/2006/relationships" name="Acquisitions and Dispositions48" sheetId="48" state="visible" r:id="rId48"/>
    <sheet xmlns:r="http://schemas.openxmlformats.org/officeDocument/2006/relationships" name="Acquisitions and Dispositions49" sheetId="49" state="visible" r:id="rId49"/>
    <sheet xmlns:r="http://schemas.openxmlformats.org/officeDocument/2006/relationships" name="Acquisitions and Dispositions50" sheetId="50" state="visible" r:id="rId50"/>
    <sheet xmlns:r="http://schemas.openxmlformats.org/officeDocument/2006/relationships" name="Acquisitions and Dispositions51" sheetId="51" state="visible" r:id="rId51"/>
    <sheet xmlns:r="http://schemas.openxmlformats.org/officeDocument/2006/relationships" name="Acquisitions and Dispositions52" sheetId="52" state="visible" r:id="rId52"/>
    <sheet xmlns:r="http://schemas.openxmlformats.org/officeDocument/2006/relationships" name="Industry Segment and Geograph53" sheetId="53" state="visible" r:id="rId53"/>
    <sheet xmlns:r="http://schemas.openxmlformats.org/officeDocument/2006/relationships" name="Industry Segment and Geograph54" sheetId="54" state="visible" r:id="rId54"/>
    <sheet xmlns:r="http://schemas.openxmlformats.org/officeDocument/2006/relationships" name="Industry Segment and Geograph55" sheetId="55" state="visible" r:id="rId55"/>
    <sheet xmlns:r="http://schemas.openxmlformats.org/officeDocument/2006/relationships" name="Industry Segment and Geograph56" sheetId="56" state="visible" r:id="rId56"/>
    <sheet xmlns:r="http://schemas.openxmlformats.org/officeDocument/2006/relationships" name="Income Taxes - Effective Tax Ra" sheetId="57" state="visible" r:id="rId57"/>
    <sheet xmlns:r="http://schemas.openxmlformats.org/officeDocument/2006/relationships" name="Income Taxes - Narrative (Detai" sheetId="58" state="visible" r:id="rId58"/>
  </sheets>
  <definedNames/>
  <calcPr calcId="124519" fullCalcOnLoad="1"/>
</workbook>
</file>

<file path=xl/sharedStrings.xml><?xml version="1.0" encoding="utf-8"?>
<sst xmlns="http://schemas.openxmlformats.org/spreadsheetml/2006/main" uniqueCount="557">
  <si>
    <t>Document And Entity Information</t>
  </si>
  <si>
    <t>9 Months Ended</t>
  </si>
  <si>
    <t>Sep. 30, 2017shares</t>
  </si>
  <si>
    <t>Document And Entity Information [Abstract]</t>
  </si>
  <si>
    <t>Document Type</t>
  </si>
  <si>
    <t>10-Q</t>
  </si>
  <si>
    <t>Amendment Flag</t>
  </si>
  <si>
    <t>false</t>
  </si>
  <si>
    <t>Document Period End Date</t>
  </si>
  <si>
    <t>Sep. 30,
		2017</t>
  </si>
  <si>
    <t>Entity Registrant Name</t>
  </si>
  <si>
    <t>VONAGE HOLDINGS CORP</t>
  </si>
  <si>
    <t>Entity Central Index Key</t>
  </si>
  <si>
    <t>Current Fiscal Year End Date</t>
  </si>
  <si>
    <t>--12-31</t>
  </si>
  <si>
    <t>Document Fiscal Year Focus</t>
  </si>
  <si>
    <t>Document Fiscal Period Focus</t>
  </si>
  <si>
    <t>Q3</t>
  </si>
  <si>
    <t>Entity Filer Category</t>
  </si>
  <si>
    <t>Large Accelerated Filer</t>
  </si>
  <si>
    <t>Entity Common Stock, Shares Outstanding</t>
  </si>
  <si>
    <t>Condensed Consolidated Balance Sheets - USD ($) $ in Thousands</t>
  </si>
  <si>
    <t>Sep. 30, 2017</t>
  </si>
  <si>
    <t>Dec. 31, 2016</t>
  </si>
  <si>
    <t>[1]</t>
  </si>
  <si>
    <t>Current assets:</t>
  </si>
  <si>
    <t>Cash and cash equivalents</t>
  </si>
  <si>
    <t>Marketable securities</t>
  </si>
  <si>
    <t>Accounts receivable, net of allowance of $2,897 and $2,093, respectively</t>
  </si>
  <si>
    <t>Inventory, net of allowance of $124 and $117, respectively</t>
  </si>
  <si>
    <t>Deferred customer acquisition costs, current</t>
  </si>
  <si>
    <t>Prepaid expenses</t>
  </si>
  <si>
    <t>Other current assets</t>
  </si>
  <si>
    <t>Total current assets</t>
  </si>
  <si>
    <t>Property and equipment, net of accumulated depreciation of $143,265 and $129,166, respectively</t>
  </si>
  <si>
    <t>Goodwill</t>
  </si>
  <si>
    <t>Software, net of accumulated amortization of $94,917 and $87,626, respectively</t>
  </si>
  <si>
    <t>Restricted cash</t>
  </si>
  <si>
    <t>Intangible assets, net of accumulated amortization of $117,905 and $88,419, respectively</t>
  </si>
  <si>
    <t>Deferred tax assets</t>
  </si>
  <si>
    <t>Other assets</t>
  </si>
  <si>
    <t>Total assets</t>
  </si>
  <si>
    <t>Current liabilities:</t>
  </si>
  <si>
    <t>Accounts payable</t>
  </si>
  <si>
    <t>Accrued expenses</t>
  </si>
  <si>
    <t>Deferred revenue, current portion</t>
  </si>
  <si>
    <t>Current maturities of capital lease obligations</t>
  </si>
  <si>
    <t>Current portion of notes payable</t>
  </si>
  <si>
    <t>Total current liabilities</t>
  </si>
  <si>
    <t>Indebtedness under revolving credit facility</t>
  </si>
  <si>
    <t>Notes payable, net of debt related costs and current portion</t>
  </si>
  <si>
    <t>Other liabilities</t>
  </si>
  <si>
    <t>Total liabilities</t>
  </si>
  <si>
    <t>Commitments and Contingencies (Note 7)</t>
  </si>
  <si>
    <t xml:space="preserve"> </t>
  </si>
  <si>
    <t>Stockholders’ Equity</t>
  </si>
  <si>
    <t>Common stock, par value $0.001 per share; 596,950 shares authorized at September 30, 2017 and December 31, 2016; 295,633 and 282,319 shares issued at September 30, 2017 and December 31, 2016, respectively; 228,478 and 219,001 shares outstanding at September 30, 2017 and December 31, 2016, respectively</t>
  </si>
  <si>
    <t>Additional paid-in capital</t>
  </si>
  <si>
    <t>Accumulated deficit</t>
  </si>
  <si>
    <t>Treasury stock, at cost, 67,155 shares at September 30, 2017 and 63,318 shares at December 31, 2016</t>
  </si>
  <si>
    <t>Accumulated other comprehensive loss</t>
  </si>
  <si>
    <t>Total stockholders’ equity</t>
  </si>
  <si>
    <t>Total liabilities and stockholders’ equity</t>
  </si>
  <si>
    <t>see Note 3. Correction of Prior Period Financial Statements</t>
  </si>
  <si>
    <t>Condensed Consolidated Balance Sheets (Parenthetical) - USD ($) $ in Thousands</t>
  </si>
  <si>
    <t>Statement of Financial Position [Abstract]</t>
  </si>
  <si>
    <t>Accounts receivable, allowance</t>
  </si>
  <si>
    <t>Inventory, allowance</t>
  </si>
  <si>
    <t>PP&amp;E, accumulated amortization</t>
  </si>
  <si>
    <t>Software, accumulated amortization</t>
  </si>
  <si>
    <t>Intangible assets, accumulated amortization</t>
  </si>
  <si>
    <t>Common stock, par value (USD per share)</t>
  </si>
  <si>
    <t>Common stock, shares authorized (in shares)</t>
  </si>
  <si>
    <t>Common stock, shares issued n(in shares)</t>
  </si>
  <si>
    <t>Common stock, shares outstanding (in shares)</t>
  </si>
  <si>
    <t>Treasury stock, shares (in shares)</t>
  </si>
  <si>
    <t>Condensed Consolidated Statements of Income - USD ($) shares in Thousands, $ in Thousands</t>
  </si>
  <si>
    <t>3 Months Ended</t>
  </si>
  <si>
    <t>Sep. 30, 2016</t>
  </si>
  <si>
    <t>Income Statement [Abstract]</t>
  </si>
  <si>
    <t>Total revenues</t>
  </si>
  <si>
    <t>Operating Expenses:</t>
  </si>
  <si>
    <t>Cost of service (exclusive of depreciation and amortization)</t>
  </si>
  <si>
    <t>Cost of goods sold</t>
  </si>
  <si>
    <t>Sales and marketing</t>
  </si>
  <si>
    <t>Engineering and development</t>
  </si>
  <si>
    <t>General and administrative</t>
  </si>
  <si>
    <t>Depreciation and amortization</t>
  </si>
  <si>
    <t>Total operating expenses</t>
  </si>
  <si>
    <t>Income from operations</t>
  </si>
  <si>
    <t>Other Income (Expense):</t>
  </si>
  <si>
    <t>Interest income</t>
  </si>
  <si>
    <t>Interest expense</t>
  </si>
  <si>
    <t>Other income (expense), net</t>
  </si>
  <si>
    <t>Total other income (expense), net</t>
  </si>
  <si>
    <t>Income before income taxes</t>
  </si>
  <si>
    <t>Income tax expense</t>
  </si>
  <si>
    <t>Net income</t>
  </si>
  <si>
    <t>Earnings per common share:</t>
  </si>
  <si>
    <t>Basic (usd per share)</t>
  </si>
  <si>
    <t>Diluted (usd per share)</t>
  </si>
  <si>
    <t>Weighted-average common shares outstanding:</t>
  </si>
  <si>
    <t>Basic (in shares)</t>
  </si>
  <si>
    <t>Diluted (in shares)</t>
  </si>
  <si>
    <t>Condensed Consolidated Statements of Comprehensive Income - USD ($) $ in Thousands</t>
  </si>
  <si>
    <t>Statement of Comprehensive Income [Abstract]</t>
  </si>
  <si>
    <t>Other comprehensive income:</t>
  </si>
  <si>
    <t>Foreign currency translation adjustment</t>
  </si>
  <si>
    <t>Unrealized gain on derivatives</t>
  </si>
  <si>
    <t>Total other comprehensive income</t>
  </si>
  <si>
    <t>Comprehensive income</t>
  </si>
  <si>
    <t>Condensed Consolidated Statements of Cash Flows - USD ($) $ in Thousands</t>
  </si>
  <si>
    <t>Cash flows from operating activities:</t>
  </si>
  <si>
    <t>Adjustments to reconcile net income to net cash provided by operating activities:</t>
  </si>
  <si>
    <t>Depreciation, amortization and impairment charges</t>
  </si>
  <si>
    <t>Amortization of intangibles</t>
  </si>
  <si>
    <t>Deferred income taxes</t>
  </si>
  <si>
    <t>Change in contingent consideration</t>
  </si>
  <si>
    <t>Allowance for doubtful accounts</t>
  </si>
  <si>
    <t>Allowance for obsolete inventory</t>
  </si>
  <si>
    <t>Amortization of debt issuance costs</t>
  </si>
  <si>
    <t>Gain on sale of business</t>
  </si>
  <si>
    <t>Loss on disposal of fixed assets</t>
  </si>
  <si>
    <t>Share-based expense</t>
  </si>
  <si>
    <t>Changes in operating assets and liabilities, net of acquisitions:</t>
  </si>
  <si>
    <t>Accounts receivable</t>
  </si>
  <si>
    <t>Inventory</t>
  </si>
  <si>
    <t>Prepaid expenses and other current assets</t>
  </si>
  <si>
    <t>Deferred customer acquisition costs</t>
  </si>
  <si>
    <t>Deferred revenue</t>
  </si>
  <si>
    <t>Other assets and liabilities</t>
  </si>
  <si>
    <t>Net cash provided by operating activities</t>
  </si>
  <si>
    <t>Cash flows from investing activities:</t>
  </si>
  <si>
    <t>Capital expenditures</t>
  </si>
  <si>
    <t>Purchase of marketable securities</t>
  </si>
  <si>
    <t>Maturities and sales of marketable securities</t>
  </si>
  <si>
    <t>Acquisition and development of software assets</t>
  </si>
  <si>
    <t>Acquisition of businesses, net of cash acquired</t>
  </si>
  <si>
    <t>Proceeds from sale of business</t>
  </si>
  <si>
    <t>Net cash used in investing activities</t>
  </si>
  <si>
    <t>Cash flows from financing activities:</t>
  </si>
  <si>
    <t>Principal payments on capital lease obligations and other financing obligations</t>
  </si>
  <si>
    <t>Principal payments on notes and revolving credit facility</t>
  </si>
  <si>
    <t>Proceeds received from draw down of revolving credit facility and issuance of notes payable</t>
  </si>
  <si>
    <t>Debt related costs</t>
  </si>
  <si>
    <t>Common stock repurchases</t>
  </si>
  <si>
    <t>Employee taxes paid on withholding shares</t>
  </si>
  <si>
    <t>Proceeds from exercise of stock options</t>
  </si>
  <si>
    <t>Net cash (used)/provided by financing activities</t>
  </si>
  <si>
    <t>Effect of exchange rate changes on cash</t>
  </si>
  <si>
    <t>Net decrease in cash, cash equivalents, and restricted cash</t>
  </si>
  <si>
    <t>Cash, cash equivalents, and restricted cash, beginning of period</t>
  </si>
  <si>
    <t>Cash, cash equivalents, and restricted cash, end of period</t>
  </si>
  <si>
    <t>Cash paid during the periods for:</t>
  </si>
  <si>
    <t>Interest</t>
  </si>
  <si>
    <t>Income taxes</t>
  </si>
  <si>
    <t>Non-cash investing and financing activities:</t>
  </si>
  <si>
    <t>Capital expenditures included in accounts payable and accrued liabilities</t>
  </si>
  <si>
    <t>Issuance of common stock in connection with acquisition of business</t>
  </si>
  <si>
    <t>Contingent consideration in connection with acquisition of business</t>
  </si>
  <si>
    <t>Assumption of options in connection with acquisition of business</t>
  </si>
  <si>
    <t>See Note 2. Summary of Significant Accounting Policies for reclassification due to the adoptions of new Accounting Standard Updates and Note 3. Correction of Prior Period Financial Statements</t>
  </si>
  <si>
    <t>Condensed Consolidated Statement of Stockholders' Equity - 9 months ended Sep. 30, 2017 - USD ($) shares in Thousands, $ in Thousands</t>
  </si>
  <si>
    <t>Total</t>
  </si>
  <si>
    <t>Common Stock</t>
  </si>
  <si>
    <t>Additional Paid-in Capital</t>
  </si>
  <si>
    <t>Accumulated Deficit</t>
  </si>
  <si>
    <t>Treasury Stock</t>
  </si>
  <si>
    <t>Accumulated Other Comprehensive Income (Loss)</t>
  </si>
  <si>
    <t>Balance at Dec. 31, 2016</t>
  </si>
  <si>
    <t>Common stock, shares outstanding (in shares) at Dec. 31, 2016</t>
  </si>
  <si>
    <t>Increase (Decrease) in Stockholders' Equity [Roll Forward]</t>
  </si>
  <si>
    <t>Cumulative effect adjustment upon the adoption of ASU 2016-09</t>
  </si>
  <si>
    <t>Stock option exercises</t>
  </si>
  <si>
    <t>Stock option exercises (in shares)</t>
  </si>
  <si>
    <t>Common stock repurchases (in shares)</t>
  </si>
  <si>
    <t>Common stock, shares outstanding (in shares) at Sep. 30, 2017</t>
  </si>
  <si>
    <t>Balance at Sep. 30, 2017</t>
  </si>
  <si>
    <t>Basis of Presentation</t>
  </si>
  <si>
    <t>Organization, Consolidation and Presentation of Financial Statements [Abstract]</t>
  </si>
  <si>
    <t>Basis of Presentation Nature of Operations Vonage Holdings Corp. (“Vonage”, “Company”, “we”, “our”, “us”) is incorporated as a Delaware corporation. We are a leading provider of cloud communications services for business. We transform the way people work and businesses operate through a portfolio of cloud-based communications solutions that enable internal collaboration among employees, while also keeping companies closely connected with their customers, across any mode of communication, on any device. Through our Nexmo subsidiary which was acquired on June 3, 2016, we are a global leader in the Communications-Platform-as-a-Service ("CPaaS") segment of the cloud communications market, providing innovative communication application program interfaces ("APIs") for text messaging and voice communications, allowing developers and enterprises to embed contextual communications into mobile apps, websites and business workflows via text, social media, chat apps and voice. With just few lines of code, developers can send and receive text messages and build programmable voice applications. Nexmo, the Vonage API Platform can scale from one API call to billions. The platform makes it easy for any of our developers to access communication services via software and APIs. Through Nexmo we have a global network of interconnected carriers delivering our API-based communications platform, enabling businesses to communicate with their customers reliably and with ease, no matter where in the world they are located. The addition of our Nexmo products to our business offering allows our customers to address their full communications needs, from employee to employee communications through business to customer communications. We also provide a robust suite of feature-rich residential communication solutions. Customers in the United States represented 84% and 89% of our consolidated revenues for the three months ended September 30, 2017 and 2016 and 86% and 92% for the nine months ended September 30, 2017 and 2016 , respectively, with the balance in Canada, the United Kingdom, and other countries. Nexmo Inc. ("Nexmo") has operations in the United States, United Kingdom, Hong Kong, and Singapore, and provides CPaaS solutions to our customers located in many countries around the world. Unaudited Interim Financial Information The accompanying unaudited interim condensed consolidated financial statements and information have been prepared in accordance with accounting principles generally accepted in the United States and in accordance with the SEC's regulations for interim financial information and with the instructions for Form 10-Q. Accordingly, they do not include all of the information and disclosures required by accounting principles generally accepted in the United States for complete financial statements. In the opinion of management, these financial statements contain all normal and recurring adjustments considered necessary to present fairly the financial position, results of operations, cash flows, and statement of stockholders’ equity for the periods presented. The results for the three and nine months ended September 30, 2017 are not necessarily indicative of the results to be expected for the full year. These unaudited interim condensed consolidated financial statements should be read in conjunction with the audited consolidated financial statements and related notes included in our Annual Report on Form 10-K for the year ended December 31, 2016 filed with the Securities and Exchange Commission on February 28, 2017 . Use of Estimates Our condensed consolidated financial statements are prepared in conformity with accounting principles generally accepted in the United States, which require management to make estimates and assumptions that affect the amounts reported and disclosed in the condensed consolidated financial statements and the accompanying notes. Actual results could differ materially from these estimates. Reclassifications Reclassifications have been made to our condensed consolidated financial statements for the prior year period to conform to classification used in the current year period. The reclassifications did not affect results from operations or net assets.</t>
  </si>
  <si>
    <t>Summary of Significant Accounting Policies</t>
  </si>
  <si>
    <t>Accounting Policies [Abstract]</t>
  </si>
  <si>
    <t>Summary of Significant Accounting Policies This footnote should be read in conjunction with the complete description of our significant accounting policies under Note 1, Basis of Presentation and Significant Accounting Policies to our Annual Report on Form 10-K for the year ended December 31, 2016. Cost of Services Cost of services excludes depreciation and amortization expense of $6,852 and $7,460 for the three months ended September 30, 2017 and 2016 and $20,497 and $21,278 for the nine months ended September 30, 2017 and 2016 , respectively. Advertising Costs We incurred advertising costs included in sales and marketing of $11,423 and $18,765 for the three months ended September 30, 2017 and 2016 and $43,760 and $55,723 for the nine months ended September 30, 2017 and 2016 , respectively. Engineering and Development Expenses Engineering and development expenses primarily include personnel and related costs for developers responsible for new products, and software engineers maintaining and enhancing existing products. Research and development costs related to new product development included in engineering and development were $5,662 and $6,234 for the three months ended September 30, 2017 and 2016 and $17,357 and $16,544 for the nine months ended September 30, 2017 and 2016 , respectively. Restructuring Activities During the nine months ended September 30, 2017, we recognized $4 million of costs associated with restructuring activities included in general and administrative expense and is primarily comprised of costs associated with severance and other employee related costs. As of September 30, 2017, $1.2 million remained accrued related to restructuring activities and $2.8 million was paid during the third quarter of 2017. Derivative Financial Instruments The Company accounts for derivative financial instruments under Financial Accounting Standards Board ("FASB") Accounting Standards Codification ("ASC") 815, Derivatives and Hedging , which requires the Company to record all derivatives on the balance sheet at fair value unless they qualify for a normal purchase or normal sale exception. Changes in the fair value of non-hedge derivatives are immediately recognized into earnings. Changes in the fair value of derivatives accounted for as hedges, if elected for hedge accounting, are either recognized in earnings as an offset to the changes in the fair value of the related hedged assets and liabilities or deferred and recognized as a component of accumulated other comprehensive income ("OCI") until the hedged transactions occur and are recognized in earnings. Beginning the quarter ended September 30, 2017, the Company entered into three interest rate swaps used to mitigate variability in earnings due to fluctuations in interest rates. Each swap has been designated and qualifies as a cash flow hedges. At the inception of the forward contract, the hedging relationship is expected to be highly effective in achieving offsetting cash flows attributed to the hedged risk. The Company assesses hedge effectiveness under the critical terms matched method at inception and at least quarterly through the life of the hedging relationship. If the critical terms of the interest rate swap match the terms of the forecasted transaction, the Company concludes that the hedge is effective. Fair Value of Financial Instruments The Company records certain of its financial assets at fair value on a recurring basis. The Company's financial instruments, which includes cash and cash equivalents, accounts receivable and accounts payable, approximate fair value because of their short-term maturities. The carrying amounts of our capital leases approximate fair value of these obligations based upon management’s best estimates of interest rates that would be available for similar debt obligations at September 30, 2017 and December 31, 2016 . We believe the fair value of our debt at September 30, 2017 was approximately the same as its carrying amount as market conditions, including available interest rates, credit spread relative to our credit rating, and illiquidity, remain relatively unchanged from the issuance date of our debt on June 3, 2016 for a similar debt instrument. We account for financial assets using a framework that establishes a hierarchy that ranks the quality and reliability of the inputs, or assumptions, we use in the determination of fair value, and we classify financial assets and liabilities carried at fair value in one of the following three categories: • Level 1 Measurements - quoted prices (unadjusted) in active markets that are accessible at the measurement date for identical assets and liabilities. • Level 2 Measurements - observable prices that are based on inputs not quoted on active markets but corroborated by market data; and • Level 3 Measurements - unobservable inputs when there is little or no market data available, thereby requiring an entity to develop its own assumptions. The following table presents the assets and liabilities that are measured and recognized at fair value on a recurring basis classified under the appropriate level of the fair value hierarchy as of September 30, 2017 and December 31, 2016: September 30, 2017 December 31, 2016 Level 1 Measurements Money market fund (1) $ — $ 300 Level 2 Measurements Available-for-sale securities (2) $ — $ 601 Interest rate swap (3) $ 197 $ — (1) Included in cash and cash equivalents on our condensed consolidated balance sheet. (2) Included in marketable securities on our condensed consolidated balance sheet. (3) Included in other assets on our condensed consolidated balance sheet. Supplemental Balance Sheet Information Cash, cash equivalents and restricted cash September 30, December 31, 2016 Cash and cash equivalents $ 29,869 $ 29,078 Cash collateralized letter of credit-lease deposits $ 1,561 $ 1,578 Cash reserves 266 273 Restricted cash $ 1,827 $ 1,851 Cash, cash equivalents, and restricted cash $ 31,696 $ 30,929 Intangible assets, net September 30, December 31, 2016 Customer relationships 126,758 133,774 Developed technology 49,054 57,245 Patents and patent licenses 4,410 5,547 Trade names 521 1,033 Non-compete agreements 779 1,657 Intangible assets, net $ 181,522 $ 199,256 Accrued expenses September 30, December 31, 2016 Compensation and related taxes and temporary labor $ 25,292 $ 35,308 Marketing 11,330 12,754 Taxes and fees 8,537 19,234 Acquisition related consideration accounted for as compensation 2,134 6,608 Telecommunications 15,974 14,896 Settlement — 5,000 Other accruals 7,950 10,473 Customer credits 1,143 2,074 Professional fees 2,844 1,680 Inventory 959 1,168 Accrued expenses $ 76,163 $ 109,195 Recent Accounting Pronouncements In August 2017, FASB issued Accounting Standards Update ("ASU") 2017-12, "Derivatives and Hedging". The ASU improves the financial reporting of hedging relationships to better portray the economic results of an entity's risk management activities in its financial statements and simplifies the application of the hedge accounting guidance in current generally accepted accounting principles ("GAAP"). It also amends the disclosures requirements by requiring a tabular disclosure related to the effect on the incomes statement of fair value and cash flow hedges and eliminating the ineffective portion of the change in fair value of hedging instrument disclosures. This ASU is effective for fiscal years beginning after December 15, 2018, and interim periods within those fiscal years. Early adoption is permitted in any interim period after issuance of this ASU. We do not expect a material impact of adopting ASU 2017-12 on our condensed consolidated financial statements and related disclosures. In January 2017, FASB issued ASU 2017-04, "Intangibles - Goodwill and Other". The ASU simplifies the subsequent measurement of goodwill and eliminates Step 2 from the goodwill impairment test. This ASU is effective for an annual or any interim goodwill impairment tests in fiscal years beginning after December 15, 2019 on a prospective basis. Early adoption is permitted for interim or annual goodwill impairment tests performed on testing dates after January 1, 2017. We are currently evaluating the impact of adopting ASU 2017-04 on our condensed consolidated financial statements and related disclosures. In October 2016, FASB issued ASU 2016-16, "Income Taxes". This ASU improves the accounting for income tax consequences of intra-entity transfers of assets other than inventory. This ASU is effective for fiscal years beginning after December 15, 2017 on a modified retrospective basis through a cumulative-effect adjustment directly to retained earnings as of the beginning of the period of adoption. Early adoption is permitted as of the beginning of an annual reporting period for which financial statements have not been issued or made available for issuance. We are currently evaluating the impact of adopting ASU 2016-16 on our condensed consolidated financial statements and related disclosures. In August 2016, FASB issued ASU 2016-15, "Statement of Cash Flows". This ASU addresses eight specific cash flow issues with the objective of reducing the existing diversity in practice. This ASU is effective for fiscal years beginning after December 15, 2017 on a retrospective basis. Early adoption is permitted, including adoption in an interim period. The adoption of ASU 2016-15 will not have a material impact on our condensed consolidated financial statements and related disclosures. In February 2016, FASB issued ASU 2016-02, "Leases". This ASU increases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fiscal years. Early adoption is permitted for all entities. The adoption of this ASU will increase our assets and liabilities for real estate and equipment operating leases for which we are the lessee. We will adopt this ASU when effective. We are currently evaluating the effect of adopting ASU 2016-02 on our condensed consolidated financial statements and related disclosures. In January 2016, FASB issued ASU 2016-01, "Recognition and Measurement of Financial Assets and Financial Liabilities". This ASU provide guidance concerning certain matters involving the recognition, measurement, and disclosure of financial assets and financial liabilities. The guidance does not alter the basic framework for classifying debt instruments held as financial assets. This ASU is effective for fiscal years beginning after December 15, 2017, including interim periods within those fiscal years. Early adoption is not permitted, with some exceptions. The adoption of ASU 2016-01 will not have a material impact on our condensed consolidated financial statements and related disclosures. In May 2014, FASB issued ASU 2014-09, "Revenue from Contracts with Customers (Topic 606)" which was further amended through various updates issued by the FASB thereafter. The amendments of Topic 606 clarify the principles for recognizing revenue and provide a common revenue standard for U.S. GAAP to improve financial reporting. The core principle of these standards are that an entity should recognize revenue to depict the transfer of promised goods or services to customers in an amount that reflects the consideration to which the entity expects to be entitled in exchange for those goods or services. Topic 606 also amends the current guidance for the recognition of costs to obtain and fulfill contracts with customers requiring that all incremental costs of obtaining and direct costs of fulfilling contracts with customers such as commissions be deferred and recognized over the expected customer life. In August 2015, an ASU was issued by the FASB which deferred the effective date to annual and interim periods beginning on or after December 15, 2017. We will adopt the requirements of the new standard in the first quarter of 2018 and anticipate using the modified retrospective transition method under which the standard will be applied only to the most current period presented and the cumulative effect of applying the standard will be recognized at the date of initial application. We are in the process of evaluating the impact of the standard with respect to the terms of our revenue arrangements and will finalize our expected impact of the pronouncement along with implementation of changes to our internal controls and disclosures as necessary to support the new accounting during the fourth quarter of 2017. We expect the timing of recognition of our sales commissions will also be impacted as a substantial portion of these costs which are currently expensed will be capitalized under the revised standard and amortized over the period of benefit. The following standards were adopted by the Company during the current year: In November 2016, FASB issued ASU 2016-18, "Statement of Cash Flows". This ASU requires that a statement of cash flows explains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is ASU is effective for fiscal years beginning after December 15, 2017, and interim periods within those fiscal years. Early adoption is permitted, including adoption in an interim period, and any adjustments should be reflected as of the beginning of the fiscal year that includes that interim period. We adopted this ASU in the first quarter of 2017 and applied the retrospective transition method for each period presented. For the nine months ended September 30, 2016 , $791 and $11 were reclassified from investing activity and effect of exchange rate changes on cash, respectively, and $51 , $2,587 and $1,836 were adjusted to acquisition of business, net of cash acquired, and cash, cash equivalents, and restricted cash, beginning of the period and end of the period balances, respectively. In March 2016, FASB issued ASU 2016-09, "Improvements to Employee Share-Based Payment Accounting". This ASU is issued as part of its Simplification Initiative. The areas for simplification in this ASU involve several aspects of the accounting for share- based payment transactions, including the income tax consequences, recognition of share-based expense, classification of awards as either equity or liabilities, and classification on the statement of cash flows. This ASU is effective for fiscal years beginning after December 15, 2016, including interim periods within those fiscal years. We adopted this ASU in the first quarter of 2017. We elected to account for forfeitures when they occur versus our prior practice of estimating the number of awards that are expected to vest. The election of this new ASU resulted in a one-time adjustment in 2017 to accumulated deficit and to additional paid-in-capital of $5,668 and the corresponding benefit to our accumulated deficit and deferred tax asset of $2,285 related to the reversal of forfeiture rate as of December 31, 2016 . In addition, a benefit to our accumulated deficit and deferred tax asset of $6,624 was recorded for excess tax benefits on equity compensation as of December 31, 2016 . We also classified cash paid by us when directly withholding shares for tax-withholding purposes as a financing activity. As a result, $4,359 was reclassified from operating activity to financing activity for the nine months ended September 30, 2016 . In July 2015, FASB issued ASU 2015-11, "Simplifying the Measurement of Inventory". This ASU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able costs of completion, disposal and transportation. Subsequent measurement is unchanged for inventory that is measured using last-in, first-out ("LIFO") or the retail inventory. This ASU is effective for annual and interim periods beginning after December 15, 2016, and is applied prospectively. We adopted ASU 2015-11 in the first quarter of 2017 and the adoption of this ASU did not have a material impact on our condensed consolidated financial statements and related disclosures.</t>
  </si>
  <si>
    <t>Correction of Prior Period Financial Statements</t>
  </si>
  <si>
    <t>Accounting Changes and Error Corrections [Abstract]</t>
  </si>
  <si>
    <t>Correction of Prior Period Financial Statements In connection with the preparation of our condensed consolidated financial statements for the quarter ended March 31, 2017, and our remediation efforts related to the material weakness in our internal control over financial reporting related to our controls over the preparation of the annual tax provision, we identified an error as of December 31, 2016 in our recognition of a deferred tax asset related to contingent consideration with vesting requirements paid in connection with the acquisition of Nexmo. Based in part upon the vesting requirements of contingent consideration, we recorded the consideration as compensation expense in general and administrative expense in our consolidated statements of operations. However, for tax purposes the contingent consideration should have been recorded as merger consideration and not deductible compensation. The correction of this error requires the reversal of the deferred tax asset on the consolidated balance sheets and related tax benefits of $4,756 as of December 31, 2016. In accordance with Staff Accounting Bulletin (“SAB”) No. 99, Materiality, and SAB No. 108, Considering the Effects of Prior Year Misstatements when Quantifying Misstatements in Current Year Financial Statements, we evaluated the error and determined that the related impact was not material to our results of operations or financial position for any prior annual or interim period, but that correcting the $4,756 cumulative impact of the error would be material to our results of operations for the three months ended March 31, 2017. Accordingly, we have corrected the consolidated balance sheets as of December 31, 2016 and will correct this error in all prior periods presented by revising the appropriate condensed consolidated financial statements. This error had no impact on the three months ended March 31, 2016. The impact to the consolidated balance sheet as of December 31, 2016 and the consolidated statements of income for the three and six months ended June 30, 2016, the three and nine months ended September 30, 2016, and the three months and year ended December 31, 2016 is as follows: Consolidated Balance Sheets As of December 31, 2016 As Reported Adjustment As Revised Deferred tax assets, non-current $ 188,966 $ 4,756 $ 184,210 Total assets 940,422 4,756 935,666 Accumulated deficit (637,113 ) 4,756 (641,869 ) Total stockholders' equity 441,297 4,756 436,541 Total liabilities and stockholders' equity 940,422 4,756 935,666 Condensed Consolidated Statements of Income Three Months Ended Six Months Ended June 30, 2016 June 30, 2016 As Reported Adjustment As Revised As Reported Adjustment As Revised Income tax expense $ (1,562 ) $ 679 $ (2,241 ) $ (9,884 ) $ 679 $ (10,563 ) Net income 897 679 218 8,828 679 8,149 Net income per common share: Basic $ — $ — $ — $ 0.04 $ — $ 0.04 Diluted $ — $ — $ — $ 0.04 $ — $ 0.04 Three Months Ended Nine Months Ended September 30, 2016 September 30, 2016 As Reported Adjustment As Revised As Reported Adjustment As Revised Income tax expense $ (1,501 ) $ 2,038 $ (3,539 ) $ (11,385 ) $ 2,717 $ (14,102 ) Net income 9,078 2,038 7,040 17,906 2,717 15,189 Net income per common share: Basic $ 0.04 $ 0.01 $ 0.03 $ 0.08 $ 0.01 $ 0.07 Diluted $ 0.04 $ 0.01 $ 0.03 $ 0.08 $ 0.01 $ 0.07 Three Months Ended Year Ended December 31, 2016 December 31, 2016 As Reported Adjustment As Revised As Reported Adjustment As Revised Income tax expense $ (1,553 ) $ 2,039 $ (3,592 ) $ (12,938 ) $ 4,756 $ (17,694 ) Net income 1 2,039 (2,038 ) 17,907 4,756 13,151 Net income per common share: Basic $ — $ 0.01 $ (0.01 ) $ 0.08 $ 0.02 $ 0.06 Diluted $ — $ 0.01 $ (0.01 ) $ 0.08 $ 0.02 $ 0.06</t>
  </si>
  <si>
    <t>Earnings Per Share</t>
  </si>
  <si>
    <t>Earnings Per Share [Abstract]</t>
  </si>
  <si>
    <t>Earnings Per Share The following table sets forth the computation for basic and diluted earnings per share for the three and nine months ended September 30, 2017 and 2016 : Three Months Ended Nine Months Ended September 30, September 30, 2017 2016 2017 2016 Numerator (revised) (1) (revised) (1) Net income $ 10,602 $ 7,040 $ 21,340 $ 15,189 Denominator Basic weighted average common shares outstanding 227,943 217,000 223,956 214,872 Dilutive effect of stock options and restricted stock units 14,777 17,868 18,596 12,627 Diluted weighted average common shares outstanding 242,720 234,868 242,552 227,499 Basic earnings per share Basic earnings per share $ 0.05 $ 0.03 $ 0.10 $ 0.07 Diluted earnings per share Diluted earnings per share $ 0.04 $ 0.03 $ 0.09 $ 0.07 (1) see Note 3. Correction of Prior Period Financial Statements For the three and nine months ended September 30, 2017 and 2016 , the following were excluded from the calculation of diluted earnings per common share because of their anti-dilutive effects: Three Months Ended Nine Months Ended September 30, September 30, 2017 2016 2017 2016 Restricted stock units 4,938 8,130 2,458 11,120 Stock options 5,362 9,766 4,023 12,017 10,300 17,896 6,481 23,137</t>
  </si>
  <si>
    <t>Long-Term Note and Revolving Credit Facility</t>
  </si>
  <si>
    <t>Debt Disclosure [Abstract]</t>
  </si>
  <si>
    <t>Long-Term Note and Revolving Credit Facility This footnote should be read in conjunction with the complete description of our financing arrangements under Note 6, Long-Term Debt and Revolving Credit Facility to our Annual Report on Form 10-K for the year ended December 31, 2016. A schedule of long-term note and revolving credit facility at September 30, 2017 and December 31, 2016 is as follows: September 30, December 31, 2.50-3.25% Term note - due 2020, net of debt related costs $ 77,361 $ 91,124 2.50-3.25% Revolving credit facility - due 2020 182,000 209,000 Total Long-term note and revolving credit facility $ 259,361 $ 300,124 2016 Financing On June 3, 2016, we entered into Amendment No. 1 to the Amended and Restated Credit Agreement (the “2016 Credit Facility”) consisting of a $125.0 million term note and a $325.0 million revolving credit facility. The co-borrowers under the 2016 Credit Facility are the Company and Vonage America Inc., the Company’s wholly owned subsidiary. Obligations under the 2016 Credit Facility are guaranteed, fully and unconditionally, by the Company’s other United States material subsidiaries and are secured by substantially all of the assets of each borrower and each guarantor. We used $197.8 million of the net available proceeds of the 2016 Credit Facility to retire all of the debt under our prior credit facility. We used $179.0 million from our 2016 Credit Facility in connection with the acquisition of Nexmo on June 3, 2016. Remaining proceeds from the term note and the undrawn revolving credit facility under the 2016 Credit Facility will be used for general corporate purposes. During the nine months ended September 30, 2017 , we made mandatory repayments of $14.1 million under the term note and made discretionary repayments of $42.0 million under the revolving credit facility, respectively, and borrowed $15.0 million under the revolving credit facility. In addition, the effective interest rate was 4.25% as of September 30, 2017 . Interest Rate Swap On July 14, 2017, we executed on three interest rate swap agreements in order to hedge the variability of expected future cash interest payments related to the 2016 Credit Facility. The swaps have an aggregate notional amount of $150 million and were effective on July 31, 2017 through June 3, 2020 concurrent with the term of the 2016 Credit Facility. Under the swaps our interest rate is fixed at 4.7% . The interest rate swaps are accounted for as cash flow hedges in accordance with ASC 815, Derivatives and Hedging . As of September 30, 2017 , the fair market value of the swaps was $197 , which is included in other assets and accumulated OCI on the face of our consolidated balance sheet. As of September 30, 2017 , the critical terms of the swap agreements have not changed and therefore, there is no ineffectiveness to be recorded and all changes in the fair value of the interest rate swaps are recorded in accumulated OCI. The following table summarizes the effects of ASC 815 on the Company's accumulated OCI balance attributable to cash flow derivatives: Three and Nine Months Ended September 30, 2017 Accumulated OCI beginning balance $ — Mark-to-market of cash flow hedge accounting contracts 197 Accumulated OCI ending balance $ 197 Gains expected to be realized from accumulated OCI during the next 12 months $ —</t>
  </si>
  <si>
    <t>Equity [Abstract]</t>
  </si>
  <si>
    <t>Common Stock As of September 30, 2017 and December 31, 2016 , the Company had 596,950 shares of common stock authorized and had 10,318 shares available for grants under our share-based compensation programs as of September 30, 2017 . For a detailed description of our share-based compensation programs refer to Note 9, Employee Benefit Plans in our Annual Report on Form 10-K for the year ended December 31, 2016. Common Stock Repurchases On December 9, 2014, Vonage's Board of Directors authorized a program for the Company to repurchase up to $100.0 million of its outstanding common stock (the "2014 $100.0 million repurchase program"). Repurchases under the 2014 $100.0 million repurchase program are expected to be made over a four -year period ending on December 31, 2018. We repurchased the following shares of common stock with cash resources under the 2014 $100.0 million repurchase program during the three and nine months ended September 30, 2017 and 2016 : Three Months Ended Nine Months Ended September 30, September 30, 2017 2016 2017 2016 Shares of common stock repurchased — — 1,599 7,400 Value of common stock repurchased $ — $ — $ 9,510 $ 32,762 As of September 30, 2017 , $42,533 remained of our 2014 $100.0 million repurchase program. The repurchase program expires on December 31, 2018 but may be suspended or discontinued at any time without notice. In any period under the 2014 $100.0 million repurchase program, cash used in financing activities related to common stock repurchases may differ from the comparable change in stockholders' equity, reflecting timing differences between the recognition of share repurchase transactions and their settlement for cash.</t>
  </si>
  <si>
    <t>Commitments and Contingencies</t>
  </si>
  <si>
    <t>Commitments and Contingencies Disclosure [Abstract]</t>
  </si>
  <si>
    <t>Commitments and Contingencies From time to time, in addition to those identified below, we are subject to legal proceedings, claims, investigations, and proceedings in the ordinary course of business, including claims of alleged infringement of third-party patents and other intellectual property rights, commercial, employment, and other matters. From time to time we receive letters or other communications from third parties inviting us to obtain patent licenses that might be relevant to our business or alleging that our services infringe upon third party patents or other intellectual property. In accordance with generally accepted accounting principles, we make a provision for a liability when it is both probable that a liability has been incurred and the amount of the loss or range of loss can be reasonably estimated. These provisions, if any, are reviewed at least quarterly and adjusted to reflect the impacts of negotiations, settlements, rulings, advice of legal counsel, and other information and events pertaining to a particular case. Litigation is inherently unpredictable. We believe that we have valid defenses with respect to the legal matters pending against us and are vigorously defending these matters. Given the uncertainty surrounding litigation and our inability to assess the likelihood of a favorable or unfavorable outcome in the matters noted below and our inability to reasonably estimate the amount of loss or range of loss, it is possible that the resolution of one or more of these matters could have a material adverse effect on our condensed consolidated financial position, cash flows or results of operations. Litigation IP Matters RPost Holdings, Inc. On August 24, 2012, RPost Holdings, Inc., RPost Communications Limited, and RMail Limited (collectively, “RPost”) filed a lawsuit against StrongMail Systems, Inc. (“StrongMail”) in the United States District Court for the Eastern District of Texas alleging that StrongMail’s products and services, including its electronic mail marketing services, are covered by United States Patent Nos. 8,224,913, 8,209,389, 8,161,104, 7,966,372, and 6,182,219. On February 11, 2013, RPost filed an amended complaint, adding 27 new defendants, including Vonage America Inc. RPost’s amended complaint alleges willful infringement of the RPost patents by Vonage and each of the other new defendants because they are customers of StrongMail. StrongMail has agreed to fully defend and indemnify Vonage in this lawsuit. Vonage answered the complaint on May 7, 2013. On September 17, 2015, the Court ordered the consolidation for pre-trial purposes of this case with other cases by RPost. The lead case has been administratively closed and stayed since January 30, 2014 due to multiple pending actions by third parties regarding ownership of the patents at issue. On September 1, 2017, the parties in the consolidated actions filed a joint notice regarding status of the co-pending actions. Plaintiffs requested that the stay be lifted, while defendants maintain that the stay should remain in place. AIP Acquisition LLC . On January 3, 2014, AIP Acquisition LLC (“AIP”), filed a lawsuit against Vonage Holdings Corp., Vonage America, Inc., and Vonage Marketing LLC in the U.S. District Court for the District of Delaware alleging that Vonage’s products and services are covered by United States Patent No. 7,269,247. Vonage filed an answer and counterclaims on February 25, 2014. AIP filed an amended complaint on March 18, 2014, which Vonage answered on April 4, 2014. On April 8, 2014, the Court stayed the case pending final resolution of non-party Level 3’s inter partes review request of United States Patent No. 7,724,879, which is a continuation of the ‘247 patent. On October 8, 2014, the Patent Office issued a Final Written Decision, finding all challenged claims of the ‘879 patent to be invalid. On November 10, 2015, the Federal Circuit rejected AIP’s appeal and affirmed the Patent Office’s rejection of the ‘879 patent. Cisco petitioned for inter partes review of the ‘247 patent on November 25, 2014, which was granted on May 20, 2015. On May 18, 2016, the Patent Office issued a Final Written Decision, finding all challenged claims of the ‘247 patent to be invalid. AIP appealed to the Federal Circuit, filing its opening brief on December 15, 2016. On December 20, 2016, the Patent Office filed a notice of intervention in the appellate proceedings. Briefing on the appeal is complete, and oral argument was held on October 3, 2017. Commercial Litigation Merkin &amp; Smith, et al . On September 27, 2013, Arthur Merkin and James Smith filed a putative class action lawsuit against Vonage America, Inc. in the Superior Court of the State of California, County of Los Angeles, alleging that Vonage violated California’s Unfair Competition Law by charging its customers fictitious 911 taxes and fees. On October 30, 2013, Vonage filed a notice removing the case to the United States District Court for the Central District of California. On November 26, 2013, Vonage filed its Answer to the Complaint. On December 4, 2013, Vonage filed a Motion to Compel Arbitration, which the Court denied on February 4, 2014. On March 5, 2014, Vonage appealed that decision to the United States Court of Appeals for the Ninth Circuit. On March 26, 2014, the district court proceedings were stayed pending the appeal. On February 29, 2016, the Ninth Circuit reversed the district court’s ruling and remanded with instructions to grant the motion to compel arbitration. On March 22, 2016, Merkin and Smith filed a petition for rehearing. On May 4, 2016, the Ninth Circuit withdrew its February 29, 2016 decision and issued a new order reversing the district court’s order and remanded with instructions to compel arbitration. The Ninth Circuit also declared as moot the petition for rehearing. On June 27, 2016, the lower court stayed the case pending arbitration. A joint status report was filed with the District Court on December 23, 2016. A second joint status report was filed with the District Court on March 23, 2017. A third joint status report was filed with the District Court on June 27, 2017. A fourth joint status report was filed with the District Court on September 26, 2017. DSA Promotions, LLC v. Vonage America, Inc. On September 28, 2017, DSA Promotions, LLC ("DSA") filed suit in the District Court of Dallas County, Texas, seeking payment of approximately $162 for goods and materials provided by DSA to Vonage. Vonage was served with the Original Petition and Request for Disclosure on October 13, 2017. DSA makes its claim based upon the doctrine of suit on a sworn account, quantum meruit and unjust enrichment. Vonage removed the matter from Dallas County District Court to the United States Federal Court for the Northern District of Texas, Dallas Division, on Monday, November 6, 2017. Vonage's responsive pleadings are due on Monday, November 13, 2017. Regulation Telephony services are subject to a broad spectrum of state and federal regulations. Because of the uncertainty over whether Voice over Internet Protocol (“VoIP”) should be treated as a telecommunications or information service, we have been involved in a substantial amount of state and federal regulatory activity. Implementation and interpretation of the existing laws and regulations is ongoing and is subject to litigation by various federal and state agencies and courts. Due to the uncertainty over the regulatory classification of VoIP service, there can be no assurance that we will not be subject to new regulations or existing regulations under new interpretations, and that such change would not introduce material additional costs to our business. Federal - Net Neutrality Clear and enforceable net neutrality rules make it more difficult for broadband Internet service providers to block or discriminate against Vonage service. In addition, explicitly applying net neutrality rules to wireless broadband Internet service providers could create greater opportunities for VoIP applications that run on wireless broadband Internet service. In December 2010, the Federal Communications Commission ("FCC") adopted net neutrality rules that applied strong net neutrality rules to wired broadband Internet service providers and limited rules to wireless broadband Internet service providers. On January 14, 2014, the D.C. Circuit Court of Appeals vacated a significant portion of the 2010 rules. On May 15, 2014, the FCC issued a Notice of Proposed Rulemaking (NPRM) proposing new net neutrality rules. After public response to the NPRM, the FCC adopted new neutrality rules on February 26, 2015. These rules prohibit broadband Internet service providers from: (1) blocking or throttling lawful content applications, or services; (2) imposing paid prioritization arrangements; and (3) unreasonably interfering or unreasonably disadvantaging consumers or edge providers. In addition, broadband Internet service providers are required to make certain disclosures regarding their network management practices, network performance, and commercial terms. These net neutrality rules apply the same requirements to wired and wireless broadband Internet service providers. Several parties filed appeals which are pending at the D.C. Circuit Court of Appeals. Oral arguments at the D.C. Circuit Court of Appeals were held on December 4, 2015. On June 14, 2016, the D.C. Circuit of Appeals denied the appeals. Several parties filed a petition for rehearing en banc on July 29, 2016, which was denied on May 1, 2017. On July 2, 2017 Chief Justice John Roberts extended the time within which interested parties could file a petition for a writ of certiorari until September 28, 2017. Multiple interested parties and intervenors filed petitions. The Supreme Court has not yet ruled on the petitions. Federal - Rural Call Completion Issues On February 7, 2013, the FCC released a NPRM on rural call completion issues. The NPRM proposed new detailed reporting requirements to gauge rural call completion performance. Rural carriers have argued that VoIP provider call completion performance to rural areas is generally poor. On October 28, 2013, the FCC adopted an order on rural call completion imposing new reporting obligations and restricting certain call signaling practices. The call signaling rules went into effect on January 31, 2014. We filed for extensions of the rules, which the FCC granted, and as of April 17, 2014, we were compliant with the FCC call signaling rules. The effective date for the reporting requirements was April 1, 2015. We could be subject to an FCC enforcement action in the future in the event the FCC took the position that our rural call completion performance is inadequate or we were not compliant with the FCC’s order. On June 22, 2017, the FCC issued a Second Further Notice of Proposed Rulemaking. The FCC has proposed changes to the FCC's rules that allegedly would more effectively address rural call completion problems while reducing burdens on covered providers. Vonage is reviewing and evaluating the FCC's proposed changes. Federal - NPRM - Number Slamming On July 13, 2017, the FCC adopted a NPRM regarding ways to protect consumers from number slamming and cramming without impeding competition or impairing the ability of consumers to switch providers. Vonage is monitoring this NPRM. Federal - NPRM Toll Free Assignment Modernization On September 26, 2017 the FCC issued a NPRM regarding the modernization of toll free number assignment. The FCC proposes amending its rules to allow for the use of an auction to assign certain toll free numbers - such as vanity and repeater numbers - in order to better promote the equitable and efficient use of numbers (especially as afforded by the opening of the 833 toll free code). Vonage will continue to monitor activity with respect to this NPRM. Federal - NOI - Enterprise Communications Systems Access to 911 On September 26, 2017, the FCC adopted a Notice of Inquiry ("NOI") with respect to 911 access, routing and location in Enterprise Communication Systems. Vonage will monitor activity related to this NOI. Federal - Access to Telecommunication Equipment and Services by Persons with Disabilities At its open meeting scheduled for October 24, 2017, the FCC applied its wireline hearing aid compatibility rules/standards to handsets that provide advanced communication services, which includes interconnected and non-interconnected Voice over IP. The rules include certain coupling and volume control requirements that would allow the handsets to work better for persons with hearing aids. There are also testing and certification requirements, which typically apply to the handset manufacturer. The FCC also adopted a requirement for volume control in wireless handsets. The new rules have a two-year phase in for new phones and do not require the modification to existing handsets. Federal - Rules and Policies Regarding Caller ID Services At its open meeting on October 24, 2017, the FCC issued a report and order regarding amendments to the Commission’s rules to exempt threatening calls from current Caller ID blocking roles so that, among other changes, law enforcement and security personnel have timely access to information they need to aid their investigations. The order exempts threatening calls from the CPN privacy rules. Federal - Part 43 Report and Order At its open meeting scheduled for October 24, 2017, the FCC issued a report and order based on a March 23, 2017 NPRM to eliminate the filing of annual traffic and revenue reports and streamline circuit capacity reports. Federal - Number Portability NPRM and NOI At its open meeting scheduled for October 24, 2017, the FCC released a NPRM that would allow carriers flexibility in conducting number portability database queries to promote nationwide number portability and eliminate the dialing party requirement as it applies to interexchange service. The NOI seeks comments on industry number portability models and how number administration might be improved for more efficient technical, operational, administrative and legal processes. Vonage is monitoring this NPRM and NOI. State Telecommunications Regulation In general, the focus of interconnected VoIP telecommunications regulation is at the federal level. On November 12, 2004, the FCC issued a declaratory ruling providing that our service is subject to federal regulation and preempted the Minnesota Public Utilities Commission (“MPUC”) from imposing certain of its regulations on us. The FCC's decision was based on its conclusion that our service is interstate in nature and cannot be separated into interstate and intrastate components. On March 21, 2007, the United States Court of Appeals for the 8th Circuit affirmed the FCC's declaratory ruling preempting state regulation of our service. While this ruling does not exempt us from all state oversight of our service, it effectively prevents state telecommunications regulators from imposing certain burdensome and inconsistent market entry requirements and certain other state utility rules and regulations on our service. State regulators continue to probe the limits of federal preemption in their attempts to apply state telecommunications regulation to interconnected VoIP service. On July 16, 2009, the Nebraska Public Service Commission and the Kansas Corporation Commission filed a petition with the FCC seeking a declaratory ruling or, alternatively, adoption of a rule declaring that state authorities may apply universal service funding requirements to nomadic VoIP providers. We participated in the FCC proceedings on the petition. On November 5, 2010, the FCC issued a declaratory ruling that allowed states to assess state USF on nomadic VoIP providers on a going forward basis provided that the states comply with certain conditions to ensure that imposing state USF does not conflict with federal law or policy. Minnesota - More recently on July 28, 2015, the MPUC found that it has authority to regulate Charter’s fixed, interconnected VoIP service. Charter challenged the MPUC’s order at the U.S. District Court for Minnesota. This challenge is currently pending. In September 2017 amicus briefs were filed in support of the Minnesota PUC's appeal of the Charter decision by AARP, the AARP Foundation, Professor Barbara Cherry, the National Association of Regulatory Utility Commissioners and the national Association of State Consumer Advocates and the Mid-Minnesota Legal Aid. Arizona - on August 14, 2017, the Arizona Corporation Commission issued an opinion and order with respect to amendments to the Arizona Universal Services Fund. The rulemaking allows for, among other things, the collection of additional USF surcharges in Arizona to fund the E-rate Broadband Special Construction Project Matching Fund Program. The Commission held hearing on September 12 and 13, 2017. Vonage will continue to monitor this rulemaking to determine its effect upon its business activities within Arizona. We expect that state public utility commissions and state legislators will continue their attempts to apply state telecommunications regulations to nomadic VoIP service. State and Municipal Taxes In accordance with generally accepted accounting principles, we make a provision for a liability for taxes when it is both probable that a liability has been incurred and the amount of the liability or range of liability can be reasonably estimated. These provisions are reviewed at least quarterly and adjusted to reflect the impacts of negotiations, settlements, rulings, advice of legal counsel, and other information and events pertaining to a particular case. For a period of time, we did not collect or remit state or municipal taxes (such as sales, excise, utility, use, and ad valorem taxes), fees or surcharges (“Taxes”) on the charges to our customers for our services, except that we historically complied with the New Jersey sales tax. We have received inquiries or demands from a number of state and municipal taxing and 911 agencies seeking payment of Taxes that are applied to or collected from customers of providers of traditional public switched telephone network services. Although we have consistently maintained that these Taxes do not apply to our service for a variety of reasons depending on the statute or rule that establishes such obligations, we are now collecting and remitting sales taxes in certain of those states including a number of states that have changed their statutes to expressly include VoIP. In addition, many states address how VoIP providers should contribute to support public safety agencies, and in those states we remit fees to the appropriate state agencies. We could also be contacted by state or municipal taxing and 911 agencies regarding Taxes that do explicitly apply to VoIP and these agencies could seek retroactive payment of Taxes. As such, we have reserves of $901 and $1,763 as of September 30, 2017 and December 31, 2016 , respectively, as our best estimate of the potential tax exposure for any retroactive assessment.</t>
  </si>
  <si>
    <t>Acquisitions and Dispositions</t>
  </si>
  <si>
    <t>Business Combinations [Abstract]</t>
  </si>
  <si>
    <t xml:space="preserve"> Acquisitions and Dispositions Sale of Hosted Infrastructure Product Line On May 31, 2017, we completed the sale of our Hosted Infrastructure product line for up to $4.0 million consideration comprised of $1.0 million received upon closing an additional $0.5 million of contingent consideration received during the third quarter and the potential for up to $2.5 million further consideration based on the achievement of financial objectives for net sales during the 18 months following closing. The results of our Hosted Infrastructure product line have been included within our business segment. As a result of the sale, we recorded a gain of $1,377 within other income for the nine months ended September 30, 2017 . This disposal did not represent a strategic shift in operations and, therefore, did not qualify for presentation as discontinued operations. Acquisition of Nexmo Nexmo is a global leader in the Communications-Platform-as-a-Service (“CPaaS”) segment of the cloud communications market. Nexmo provides innovative communication application program interfaces (“APIs”) for text messaging and voice communications, allowing developers and enterprises to embed contextual communications into mobile apps, websites and business workflows via text, social media, chat apps and voice. Pursuant to the Agreement and Plan of Merger dated May 5, 2016 and further amended on June 2, 2016, by and among the Company, Neptune Acquisition Corp., a Delaware corporation and newly formed indirect, wholly owned subsidiary of Vonage (“Merger Sub”), Nexmo, a Delaware corporation, and Shareholder Representative Services LLC, a Colorado limited liability company, as representative of the security holders of Nexmo, on June 3, 2016, Merger Sub, on the terms and subject to the conditions thereof, merged with and into Nexmo, and Nexmo became a wholly owned indirect subsidiary of Vonage. Under the agreement, Nexmo shareholders received consideration of $231,122 , with an additional earn-out opportunity (the "contingent consideration") of up to $20,000 contingent upon Nexmo achieving certain performance targets. Of the consideration, $194,684 (net of cash acquired of $16,094 ) was paid at close, consisting of $163,093 of cash (net of $16,094 of cash acquired) and 6,823 in shares of Vonage common stock valued at $31,591 . The remaining $36,438 of the $231,122 purchase price is in the form of restricted cash, restricted stock and options held by Nexmo management and employees (the "Employee Payout Amount"), subject to vesting requirements over time and to be amortized to compensation expense quarterly until vested. We financed the transaction with $179,000 from our 2016 Credit Facility. The consideration was allocated to acquisition cost as follows: Cash paid at closing (inclusive of cash acquired of $16,094) $ 179,186 Stock paid at closing 31,591 Contingent consideration (described below) 16,472 Employee Payout Amount (described below) 4,779 Acquisition Cost $ 232,028 In addition, Nexmo shareholders were eligible to earn a Variable Payout Amount of up to $20,000 , subject to the achievement of certain performance targets during the 12 month period following the closing of the transaction. We estimated using probability weighting that the value of the contingent consideration was $17,840 at the acquisition date and included that amount in acquisition cost at the net present value amount of $16,472 . As of December 31, 2016, Nexmo did not achieve the performance targets necessary to earn the Variable Payout Amount but the parties agreed to a $5,000 settlement that the parties were paid in the first quarter of 2017. In addition, Nexmo management and employees were eligible to earn an Employee Payout Amount of $36,438 attributable to restricted cash, restricted stock and assumed options, of which $4,779 is included in acquisition cost as service had been provided pre-acquisition and $31,659 will be recorded as post-acquisition expense assuming all amounts vest, of which $31,087 is being recognized as compensation expense and $572 related to interest expense as continued employment is a condition of receiving consideration. Pursuant to the merger agreement, $20,372 of the cash consideration and $5,081 of the stock consideration were placed in escrow for unknown liabilities that may have existed as of the acquisition date. For the nine months ended September 30, 2017 , we incurred approximately $28 and for the three and nine months ended September 30, 2016 , we incurred approximately $257 and $5,316 , respectively, in acquisition related transaction costs, which were recorded in general and administrative expense in the accompanying condensed consolidated statements of income. For the full year 2016, we incurred approximately $5.5 million in acquisition related transaction costs. The acquisition was accounted for using the acquisition method of accounting under which assets and liabilities of Nexmo were recorded at their respective fair values including an amount for goodwill representing the difference between the acquisition consideration and the fair value of the identifiable net assets. We do not expect any portion of this goodwill to be deductible for tax purposes. The goodwill attributable to the acquisition has been recorded as a non-current asset and is not amortized, but is subject to an annual review for impairment. The factors that contributed to goodwill include synergies that are specific to our consolidated business, the acquisition of a talented workforce that provides us with expertise in the small and medium business markets, as well as other intangible assets that do not qualify for separate recognition. The acquisition price was allocated to the tangible and identified intangible assets acquired and liabilities assumed as of the closing date. The fair values assigned to identifiable intangible assets assumed were based on management’s current estimates and assumptions. The accounting for the Nexmo acquisition was completed during the three months ended June 30, 2017, at which point the fair values became final. The table below summarizes the provisional amounts recognized for assets acquired and liabilities assumed as of December 31, 2016 as well as adjustments made through the nine months ended September 30, 2017 , when the allocation became final. Measurement period adjustments primarily reflect the tax impact of the acquisition date fair values. The purchase price was allocated as follows: Acquisition Date Fair Value as of December 31, 2016 Measurement period adjustments Revised Acquisition Date Fair Value Assets Current assets: Cash and cash equivalents $ 16,094 $ — $ 16,094 Accounts receivable 8,764 — 8,764 Prepaid expenses and other current assets 3,507 — 3,507 Total current assets 28,365 — 28,365 Property and equipment 757 — 757 Software, net 242 — 242 Intangible assets 101,770 — 101,770 Restricted cash 51 — 51 Total assets acquired 131,185 — 131,185 Liabilities Current liabilities: Accounts payable 1,841 — 1,841 Accrued expenses 9,299 — 9,299 Deferred revenue, current portion 1,735 — 1,735 Total current liabilities 12,875 — 12,875 Deferred tax liabilities, net, non-current 29,355 (5,482 ) 23,873 Total liabilities assumed 42,230 (5,482 ) 36,748 Net identifiable assets acquired 88,955 5,482 94,437 Goodwill 143,073 (5,482 ) 137,591 Total purchase price $ 232,028 $ — $ 232,028 Identifiable intangible assets recognized in connection with the acquisition included: Customer relationships $ 85,900 Developed technologies 13,768 Non-compete agreements 972 Trade names 1,130 $ 101,770 Goodwill The following table provides a summary of the changes in the carrying amounts of goodwill which is attributable to our business segment: Balance at December 31, 2016 $ 360,363 Decrease in goodwill related acquisition of Nexmo (5,482 ) Currency translation adjustments 16,654 Balance at September 30, 2017 $ 371,535 Pro forma financial information The following unaudited supplemental pro forma information presents the combined historical results of operations of Vonage and Nexmo for the nine months ended September 30, 2016, as if the acquisition had been completed at the beginning of 2016. Nine Months Ended September 30, 2016 Revenues $ 743,083 Net income $ 12,718 Earnings per common share - basic $ 0.06 Earnings per common share - diluted $ 0.05 The pro forma financial information includes certain adjustments to reflect expenses in the appropriate pro forma periods as though the companies were combined as of the beginning of 2016 and includes the pro-forma impact of amortization of identifiable intangibles assets and interest expense on borrowings under our revolving line of credit utilized to, in part, finance the acquisition. The pro forma data was also adjusted to eliminate non-recurring transaction costs incurred by us as well as the related tax impact. The pro forma results are not necessarily indicative of the results that we would have achieved had the transaction actually occurred on January 1, 2016 and does not purport to be indicative of future financial operating results nor does it reflect any operating efficiencies and cost savings that may be realized from the integration of the acquisition.</t>
  </si>
  <si>
    <t>Industry Segment and Geographic Information</t>
  </si>
  <si>
    <t>Segment Reporting [Abstract]</t>
  </si>
  <si>
    <t>Industry Segment and Geographic Information ASC 280 "Segment Reporting" establishes reporting standards for an enterprise's business segments and related disclosures about its products, services, geographic areas and major customers. Under ASC 280, the method for determining what information to report is based upon the way management organizes the operating segments within the Company for making operating decisions and assessing financial performance. Our chief operating decision-maker reviews revenue and gross margin information for each of our reportable segments, but does not review operating expenses on a segment by segment basis. In addition, with the exception of goodwill and intangible assets, we do not identify or allocate our assets by the reportable segments. Business For our Business customers, we provide innovative, cloud-based Unified Communications as a Service, or UCaaS, solutions, comprised of integrated voice, text, video, data, collaboration, and mobile applications over our flexible, scalable Session Initiation Protocol (SIP) based Voice over Internet Protocol, or VoIP, network. Through Nexmo, the Vonage API Platform, we also offer Communications Platform as a Service, or CPaaS, solutions designed to enhance the way businesses communicate with their customers embedding communications into apps, websites and business processes. Together we have a robust set of product families tailored to serve the full range of the business value chain, from the small and medium business, or SMB, market, through mid-market and enterprise markets. We provide customers with multiple deployment options, designed to provide the reliability and quality of service they demand. We provide customers the ability to integrate our cloud communications platform with many cloud-based productivity and CRM solutions, including Google’s G Suite, Zendesk, Salesforce’s Sales Cloud, Oracle, Clio, and other CRM solutions. In combination, our products and services permit our business customers to communicate with their customers and employees through any cloud-connected device, in any place, at any time without the often costly investment required with on-site equipment. Consumer For our Consumer customers, we enable users to access and utilize our UCaaS services and features via their existing internet connections, including over 3G/4G, LTE, Cable, or DSL broadband networks. This technology enables us to offer our Consumer customers attractively priced voice communication services and other features around the world on a variety of devices. For our segments we categorize revenues as follows: Services revenues . Services revenues consists primarily of revenue attributable to our communication services for Consumer and Software Defined Wide Area Network, or SD-WAN, UCaaS and CPaaS services for Business, Product revenues. Product revenues include equipment sold to customers, shipping and handling, professional services, and broadband access. USF revenues. USF revenues represent contributions to the Federal Universal Service Fund (“USF”) and related fees. For our segments we categorize cost of revenues as follows: Services cost of revenues. Services cost of revenues consists of costs associated with network operations and technical support personnel, communication origination, and termination services provided by third party carriers and excludes depreciation and amortization. Product cost of revenues . Product cost of revenues includes equipment sold to customers, shipping and handling, professional services, cost of certain products including equipment or services that we give customers as promotions, and broadband access. USF cost of revenues. USF cost of revenues represents contributions to the Federal Universal Service Fund (“USF”) and related fees. Information about our segment results for the three and nine months ended September 30, 2017 were as follows: Three Months Ended Nine Months Ended September 30, 2017 September 30, 2017 Business Consumer Total Business Consumer Total Revenues Service revenues $ 109,483 $ 111,913 $ 221,396 $ 305,599 $ 346,666 $ 652,265 Product revenues (1) 13,085 94 13,179 39,837 498 40,335 Service and product revenues 122,568 112,007 234,575 345,436 347,164 692,600 USF revenues 6,738 11,770 18,508 19,386 36,280 55,666 Total revenues 129,306 123,777 253,083 364,822 383,444 748,266 Cost of revenues Service cost of revenues (2) 50,777 19,434 70,211 139,218 62,969 202,187 Product cost of revenues (1) 12,702 1,517 14,219 38,360 5,475 43,835 Service and product cost of revenues 63,479 20,951 84,430 177,578 68,444 246,022 USF cost of revenues 6,738 11,770 18,508 19,386 36,280 55,666 Total cost of revenues 70,217 32,721 102,938 196,964 104,724 301,688 Segment gross margin Service margin 58,706 92,479 151,185 166,381 283,697 450,078 Product margin 383 (1,423 ) (1,040 ) 1,477 (4,977 ) (3,500 ) Gross margin ex-USF (Service and product margin) 59,089 91,056 150,145 167,858 278,720 446,578 USF margin — — — — — — Segment gross margin $ 59,089 $ 91,056 $ 150,145 $ 167,858 $ 278,720 $ 446,578 Segment gross margin % Service margin % 53.6 % 82.6 % 68.3 % 54.4 % 81.8 % 69.0 % Gross margin ex-USF (Service and product margin %) 48.2 % 81.3 % 64.0 % 48.6 % 80.3 % 64.5 % Segment gross margin % 45.7 % 73.6 % 59.3 % 46.0 % 72.7 % 59.7 % (1) Includes customer premise equipment, access, professional services, and shipping and handling. (2) Excludes depreciation and amortization of $5,053 and $1,799 for the three months ended September 30, 2017 and $14,931 and $5,566 for the nine months ended September 30, 2017 , respectively. Information about our segment results for the three and nine months ended September 30, 2016 were as follows: Three Months Ended Nine Months Ended September 30, 2016 September 30, 2016 Business Consumer Total Business Consumer Total Revenues Service revenues $ 86,662 $ 128,167 $ 214,829 $ 210,214 $ 399,401 $ 609,615 Product revenues (1) 13,618 207 13,825 39,795 514 40,309 Service and product revenues 100,280 128,374 228,654 250,009 399,915 649,924 USF revenues 6,029 13,676 19,705 15,832 43,102 58,934 Total revenues 106,309 142,050 248,359 265,841 443,017 708,858 Cost of revenues Service cost of revenues (2) 34,858 24,973 59,831 72,788 77,220 150,008 Product cost of revenues (1) 13,101 3,331 16,432 38,465 11,196 49,661 Service and product cost of revenues 47,959 28,304 76,263 111,253 88,416 199,669 USF cost of revenues 6,029 13,676 19,705 15,843 43,102 58,945 Total cost of revenues 53,988 41,980 95,968 127,096 131,518 258,614 Segment gross margin Service margin 51,804 103,194 154,998 137,426 322,181 459,607 Product margin 517 (3,124 ) (2,607 ) 1,330 (10,682 ) (9,352 ) Gross margin ex-USF (Service and product margin) 52,321 100,070 152,391 138,756 311,499 450,255 USF margin — — — (11 ) — (11 ) Segment gross margin $ 52,321 $ 100,070 $ 152,391 $ 138,745 $ 311,499 $ 450,244 Segment gross margin % Service margin % 59.8 % 80.5 % 72.1 % 65.4 % 80.7 % 75.4 % Gross margin ex-USF (Service and product margin %) 52.2 % 78.0 % 66.6 % 55.5 % 77.9 % 69.3 % Segment gross margin % 49.2 % 70.4 % 61.4 % 52.2 % 70.3 % 63.5 % (1) Includes customer premise equipment, access, professional services, and shipping and handling. (2) Excludes depreciation and amortization of $5,015 and $2,445 for the three months ended September 30, 2016 and $13,807 and $7,471 for nine months ended September 30, 2016 , respectively A reconciliation of the total of the reportable segments' gross margin to consolidated income before provision for income taxes is as follows: Three Months Ended Nine Months Ended September 30, September 30, 2017 2016 2017 2016 Total reportable gross margin $ 150,145 $ 152,391 $ 446,578 $ 450,244 Sales and marketing 73,576 83,731 235,245 246,676 Engineering and development 6,956 8,075 21,996 22,152 General and administrative 26,811 27,538 98,411 89,261 Depreciation and amortization 18,179 18,018 54,520 53,215 Income from operations 24,623 15,029 36,406 38,940 Interest income 3 19 12 65 Interest expense (3,821 ) (3,974 ) (11,385 ) (9,477 ) Other income (expense), net 465 (495 ) 931 (237 ) Income before income taxes $ 21,270 $ 10,579 $ 25,964 $ 29,291 Information about our operations by geographic location is as follows: Three Months Ended Nine Months Ended September 30, September 30, 2017 2016 2017 2016 Revenues: United States $ 212,346 $ 220,262 $ 639,852 $ 655,350 Canada 6,877 6,878 23,324 19,491 United Kingdom 7,175 5,021 15,419 12,636 Other Countries (1) 26,685 16,198 69,671 21,381 $ 253,083 $ 248,359 $ 748,266 $ 708,858 (1) No individual other international country represented greater than 10% of total revenue during the periods presented. September 30, 2017 December 31, 2016 Long-lived assets: United States $ 621,750 $ 629,269 United Kingdom 392 450 Israel 249 286 $ 622,391 $ 630,005</t>
  </si>
  <si>
    <t>Incomes Taxes</t>
  </si>
  <si>
    <t>Income Tax Disclosure [Abstract]</t>
  </si>
  <si>
    <t>Income Taxes</t>
  </si>
  <si>
    <t>Income Taxes Effective Tax Rate The income tax provision consisted of the following: Three Months Ended Nine Months Ended September 30, September 30, 2017 2016 2017 2016 Income before income taxes $ 21,270 $ 10,579 $ 25,964 $ 29,291 Income tax expense (10,668 ) (3,539 ) (4,624 ) (14,102 ) Effective tax rate 50.2 % 33.5 % 17.8 % 48.1 % We recognize income tax expense equal to pre-tax income multiplied by our effective income tax rate. In addition, adjustments are recorded for discrete period items and changes to our state effective tax rate which can cause the rate to fluctuate from quarter to quarter. For the three and nine months ended September 30, 2017 , our effective tax rate was different than the statutory rate due to discrete period tax benefits of $9,539 and $1,433 which were recognized related to excess tax benefits on equity compensation recognized primarily in the first quarter of 2017 as well as an adjustment to our deferred asset related to stock compensation. For the three and nine months ended September 30, 2016 , our effective tax rate was different than the statutory rate due to a discrete period tax expense of $1,220 recorded due to expired stock options recognized in the first quarter of 2016 which was partially offset by $389 which was recorded during the second quarter of 2016 and $661 which was recorded in the third quarter of 2016. The provision also includes the federal alternative minimum tax and state and local income taxes. We do not have any uncertain tax positions as of September 30, 2017 and December 31, 2016. Net Operating Loss Carry Forwards ("NOLs") As of December 31, 2016, we had cumulative domestic Federal NOLs of $575,476 and cumulative state NOLs of $158,848 , expiring at various times from years ending 2017 through 2036. In addition, we had NOLs for United Kingdom tax purposes of $43,006 with no expiration date. In connection with the completion of our accounting of the acquisition of Nexmo, we adjusted our cumulative domestic Federal NOLs to $585,622 as of September 30, 2017 and did not impact our cumulative state NOLs or the United Kingdom. On June 8, 2017, at the Vonage 2017 annual meeting of stockholders, stockholders ratified the extension of the Tax Benefits Preservation Plan ("Preservation Plan") through June 30, 2019. Refer to Note 8, Common Stock to our Annual Report on Form 10-K for the year ended December 31, 2016 for a complete description of the Preservation Plan.</t>
  </si>
  <si>
    <t>Summary of Significant Accounting Policies (Policies)</t>
  </si>
  <si>
    <t>Derivatives, Methods of Accounting, Hedging Derivatives</t>
  </si>
  <si>
    <t>Derivative Financial Instruments The Company accounts for derivative financial instruments under Financial Accounting Standards Board ("FASB") Accounting Standards Codification ("ASC") 815, Derivatives and Hedging , which requires the Company to record all derivatives on the balance sheet at fair value unless they qualify for a normal purchase or normal sale exception. Changes in the fair value of non-hedge derivatives are immediately recognized into earnings. Changes in the fair value of derivatives accounted for as hedges, if elected for hedge accounting, are either recognized in earnings as an offset to the changes in the fair value of the related hedged assets and liabilities or deferred and recognized as a component of accumulated other comprehensive income ("OCI") until the hedged transactions occur and are recognized in earnings. Beginning the quarter ended September 30, 2017, the Company entered into three interest rate swaps used to mitigate variability in earnings due to fluctuations in interest rates. Each swap has been designated and qualifies as a cash flow hedges. At the inception of the forward contract, the hedging relationship is expected to be highly effective in achieving offsetting cash flows attributed to the hedged risk. The Company assesses hedge effectiveness under the critical terms matched method at inception and at least quarterly through the life of the hedging relationship. If the critical terms of the interest rate swap match the terms of the forecasted transaction, the Company concludes that the hedge is effectiv</t>
  </si>
  <si>
    <t>Unaudited Interim Financial Information</t>
  </si>
  <si>
    <t>Unaudited Interim Financial Information The accompanying unaudited interim condensed consolidated financial statements and information have been prepared in accordance with accounting principles generally accepted in the United States and in accordance with the SEC's regulations for interim financial information and with the instructions for Form 10-Q. Accordingly, they do not include all of the information and disclosures required by accounting principles generally accepted in the United States for complete financial statements. In the opinion of management, these financial statements contain all normal and recurring adjustments considered necessary to present fairly the financial position, results of operations, cash flows, and statement of stockholders’ equity for the periods presented. The results for the three and nine months ended September 30, 2017 are not necessarily indicative of the results to be expected for the full year. These unaudited interim condensed consolidated financial statements should be read in conjunction with the audited consolidated financial statements and related notes included in our Annual Report on Form 10-K for the year ended December 31, 2016 filed with the Securities and Exchange Commission on February 28, 2017 .</t>
  </si>
  <si>
    <t>Use of Estimates</t>
  </si>
  <si>
    <t>Use of Estimates Our condensed consolidated financial statements are prepared in conformity with accounting principles generally accepted in the United States, which require management to make estimates and assumptions that affect the amounts reported and disclosed in the condensed consolidated financial statements and the accompanying notes. Actual results could differ materially from these estimates.</t>
  </si>
  <si>
    <t>Cost of Services</t>
  </si>
  <si>
    <t>Cost of Services Cost of services excludes depreciation and amortization expense of $6,852 and $7,460 for the three months ended September 30, 2017 and 2016 and $20,497 and $21,278 for the nine months ended September 30, 2017 and 2016 , respectively.</t>
  </si>
  <si>
    <t>Advertising Costs</t>
  </si>
  <si>
    <t>Advertising Costs We incurred advertising costs included in sales and marketing of $11,423 and $18,765 for the three months ended September 30, 2017 and 2016 and $43,760 and $55,723 for the nine months ended September 30, 2017 and 2016 , respectively.</t>
  </si>
  <si>
    <t>Engineering and Development Expenses</t>
  </si>
  <si>
    <t xml:space="preserve">Engineering and Development Expenses Engineering and development expenses primarily include personnel and related costs for developers responsible for new products, and software engineers maintaining and enhancing existing products. Research and development costs related to new product development included in engineering and development were $5,662 and $6,234 for the three months ended September 30, 2017 and 2016 and $17,357 and $16,544 for the nine months ended September 30, 2017 and 2016 , respectively. </t>
  </si>
  <si>
    <t>Restructuring Activities</t>
  </si>
  <si>
    <t>Restructuring Activities During the nine months ended September 30, 2017, we recognized $4 million of costs associated with restructuring activities included in general and administrative expense and is primarily comprised of costs associated with severance and other employee related costs. As of September 30, 2017, $1.2 million remained accrued related to restructuring activities and $2.8 million was paid during the third quarter of 2017.</t>
  </si>
  <si>
    <t>Fair Value of Financial Instruments</t>
  </si>
  <si>
    <t>Fair Value of Financial Instruments The Company records certain of its financial assets at fair value on a recurring basis. The Company's financial instruments, which includes cash and cash equivalents, accounts receivable and accounts payable, approximate fair value because of their short-term maturities. The carrying amounts of our capital leases approximate fair value of these obligations based upon management’s best estimates of interest rates that would be available for similar debt obligations at September 30, 2017 and December 31, 2016 . We believe the fair value of our debt at September 30, 2017 was approximately the same as its carrying amount as market conditions, including available interest rates, credit spread relative to our credit rating, and illiquidity, remain relatively unchanged from the issuance date of our debt on June 3, 2016 for a similar debt instrument.</t>
  </si>
  <si>
    <t>Recent Accounting Pronouncements</t>
  </si>
  <si>
    <t>Recent Accounting Pronouncements In August 2017, FASB issued Accounting Standards Update ("ASU") 2017-12, "Derivatives and Hedging". The ASU improves the financial reporting of hedging relationships to better portray the economic results of an entity's risk management activities in its financial statements and simplifies the application of the hedge accounting guidance in current generally accepted accounting principles ("GAAP"). It also amends the disclosures requirements by requiring a tabular disclosure related to the effect on the incomes statement of fair value and cash flow hedges and eliminating the ineffective portion of the change in fair value of hedging instrument disclosures. This ASU is effective for fiscal years beginning after December 15, 2018, and interim periods within those fiscal years. Early adoption is permitted in any interim period after issuance of this ASU. We do not expect a material impact of adopting ASU 2017-12 on our condensed consolidated financial statements and related disclosures. In January 2017, FASB issued ASU 2017-04, "Intangibles - Goodwill and Other". The ASU simplifies the subsequent measurement of goodwill and eliminates Step 2 from the goodwill impairment test. This ASU is effective for an annual or any interim goodwill impairment tests in fiscal years beginning after December 15, 2019 on a prospective basis. Early adoption is permitted for interim or annual goodwill impairment tests performed on testing dates after January 1, 2017. We are currently evaluating the impact of adopting ASU 2017-04 on our condensed consolidated financial statements and related disclosures. In October 2016, FASB issued ASU 2016-16, "Income Taxes". This ASU improves the accounting for income tax consequences of intra-entity transfers of assets other than inventory. This ASU is effective for fiscal years beginning after December 15, 2017 on a modified retrospective basis through a cumulative-effect adjustment directly to retained earnings as of the beginning of the period of adoption. Early adoption is permitted as of the beginning of an annual reporting period for which financial statements have not been issued or made available for issuance. We are currently evaluating the impact of adopting ASU 2016-16 on our condensed consolidated financial statements and related disclosures. In August 2016, FASB issued ASU 2016-15, "Statement of Cash Flows". This ASU addresses eight specific cash flow issues with the objective of reducing the existing diversity in practice. This ASU is effective for fiscal years beginning after December 15, 2017 on a retrospective basis. Early adoption is permitted, including adoption in an interim period. The adoption of ASU 2016-15 will not have a material impact on our condensed consolidated financial statements and related disclosures. In February 2016, FASB issued ASU 2016-02, "Leases". This ASU increases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fiscal years. Early adoption is permitted for all entities. The adoption of this ASU will increase our assets and liabilities for real estate and equipment operating leases for which we are the lessee. We will adopt this ASU when effective. We are currently evaluating the effect of adopting ASU 2016-02 on our condensed consolidated financial statements and related disclosures. In January 2016, FASB issued ASU 2016-01, "Recognition and Measurement of Financial Assets and Financial Liabilities". This ASU provide guidance concerning certain matters involving the recognition, measurement, and disclosure of financial assets and financial liabilities. The guidance does not alter the basic framework for classifying debt instruments held as financial assets. This ASU is effective for fiscal years beginning after December 15, 2017, including interim periods within those fiscal years. Early adoption is not permitted, with some exceptions. The adoption of ASU 2016-01 will not have a material impact on our condensed consolidated financial statements and related disclosures. In May 2014, FASB issued ASU 2014-09, "Revenue from Contracts with Customers (Topic 606)" which was further amended through various updates issued by the FASB thereafter. The amendments of Topic 606 clarify the principles for recognizing revenue and provide a common revenue standard for U.S. GAAP to improve financial reporting. The core principle of these standards are that an entity should recognize revenue to depict the transfer of promised goods or services to customers in an amount that reflects the consideration to which the entity expects to be entitled in exchange for those goods or services. Topic 606 also amends the current guidance for the recognition of costs to obtain and fulfill contracts with customers requiring that all incremental costs of obtaining and direct costs of fulfilling contracts with customers such as commissions be deferred and recognized over the expected customer life. In August 2015, an ASU was issued by the FASB which deferred the effective date to annual and interim periods beginning on or after December 15, 2017. We will adopt the requirements of the new standard in the first quarter of 2018 and anticipate using the modified retrospective transition method under which the standard will be applied only to the most current period presented and the cumulative effect of applying the standard will be recognized at the date of initial application. We are in the process of evaluating the impact of the standard with respect to the terms of our revenue arrangements and will finalize our expected impact of the pronouncement along with implementation of changes to our internal controls and disclosures as necessary to support the new accounting during the fourth quarter of 2017. We expect the timing of recognition of our sales commissions will also be impacted as a substantial portion of these costs which are currently expensed will be capitalized under the revised standard and amortized over the period of benefit. The following standards were adopted by the Company during the current year: In November 2016, FASB issued ASU 2016-18, "Statement of Cash Flows". This ASU requires that a statement of cash flows explains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is ASU is effective for fiscal years beginning after December 15, 2017, and interim periods within those fiscal years. Early adoption is permitted, including adoption in an interim period, and any adjustments should be reflected as of the beginning of the fiscal year that includes that interim period. We adopted this ASU in the first quarter of 2017 and applied the retrospective transition method for each period presented. For the nine months ended September 30, 2016 , $791 and $11 were reclassified from investing activity and effect of exchange rate changes on cash, respectively, and $51 , $2,587 and $1,836 were adjusted to acquisition of business, net of cash acquired, and cash, cash equivalents, and restricted cash, beginning of the period and end of the period balances, respectively. In March 2016, FASB issued ASU 2016-09, "Improvements to Employee Share-Based Payment Accounting". This ASU is issued as part of its Simplification Initiative. The areas for simplification in this ASU involve several aspects of the accounting for share- based payment transactions, including the income tax consequences, recognition of share-based expense, classification of awards as either equity or liabilities, and classification on the statement of cash flows. This ASU is effective for fiscal years beginning after December 15, 2016, including interim periods within those fiscal years. We adopted this ASU in the first quarter of 2017. We elected to account for forfeitures when they occur versus our prior practice of estimating the number of awards that are expected to vest. The election of this new ASU resulted in a one-time adjustment in 2017 to accumulated deficit and to additional paid-in-capital of $5,668 and the corresponding benefit to our accumulated deficit and deferred tax asset of $2,285 related to the reversal of forfeiture rate as of December 31, 2016 . In addition, a benefit to our accumulated deficit and deferred tax asset of $6,624 was recorded for excess tax benefits on equity compensation as of December 31, 2016 . We also classified cash paid by us when directly withholding shares for tax-withholding purposes as a financing activity. As a result, $4,359 was reclassified from operating activity to financing activity for the nine months ended September 30, 2016 . In July 2015, FASB issued ASU 2015-11, "Simplifying the Measurement of Inventory". This ASU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able costs of completion, disposal and transportation. Subsequent measurement is unchanged for inventory that is measured using last-in, first-out ("LIFO") or the retail inventory. This ASU is effective for annual and interim periods beginning after December 15, 2016, and is applied prospectively. We adopted ASU 2015-11 in the first quarter of 2017 and the adoption of this ASU did not have a material impact on our condensed consolidated financial statements and related disclosures.</t>
  </si>
  <si>
    <t>We recognize income tax expense equal to pre-tax income multiplied by our effective income tax rate. In addition, adjustments are recorded for discrete period items and changes to our state effective tax rate which can cause the rate to fluctuate from quarter to quarter.</t>
  </si>
  <si>
    <t>Summary of Significant Accounting Policies (Tables)</t>
  </si>
  <si>
    <t>Fair Value, Assets Measured on Recurring Basis</t>
  </si>
  <si>
    <t>The following table presents the assets and liabilities that are measured and recognized at fair value on a recurring basis classified under the appropriate level of the fair value hierarchy as of September 30, 2017 and December 31, 2016: September 30, 2017 December 31, 2016 Level 1 Measurements Money market fund (1) $ — $ 300 Level 2 Measurements Available-for-sale securities (2) $ — $ 601 Interest rate swap (3) $ 197 $ — (1) Included in cash and cash equivalents on our condensed consolidated balance sheet. (2) Included in marketable securities on our condensed consolidated balance sheet.</t>
  </si>
  <si>
    <t>Schedule of Restricted Cash</t>
  </si>
  <si>
    <t>Cash, cash equivalents and restricted cash September 30, December 31, 2016 Cash and cash equivalents $ 29,869 $ 29,078 Cash collateralized letter of credit-lease deposits $ 1,561 $ 1,578 Cash reserves 266 273 Restricted cash $ 1,827 $ 1,851 Cash, cash equivalents, and restricted cash $ 31,696 $ 30,929</t>
  </si>
  <si>
    <t>Schedule of Intangible Assets, Net</t>
  </si>
  <si>
    <t>Intangible assets, net September 30, December 31, 2016 Customer relationships 126,758 133,774 Developed technology 49,054 57,245 Patents and patent licenses 4,410 5,547 Trade names 521 1,033 Non-compete agreements 779 1,657 Intangible assets, net $ 181,522 $ 199,256</t>
  </si>
  <si>
    <t>Schedule of Accrued Expenses</t>
  </si>
  <si>
    <t>Accrued expenses September 30, December 31, 2016 Compensation and related taxes and temporary labor $ 25,292 $ 35,308 Marketing 11,330 12,754 Taxes and fees 8,537 19,234 Acquisition related consideration accounted for as compensation 2,134 6,608 Telecommunications 15,974 14,896 Settlement — 5,000 Other accruals 7,950 10,473 Customer credits 1,143 2,074 Professional fees 2,844 1,680 Inventory 959 1,168 Accrued expenses $ 76,163 $ 109,195</t>
  </si>
  <si>
    <t>Correction of Prior Period Financial Statements (Tables)</t>
  </si>
  <si>
    <t>Schedule of Error Corrections and Prior Period Adjustments</t>
  </si>
  <si>
    <t>The impact to the consolidated balance sheet as of December 31, 2016 and the consolidated statements of income for the three and six months ended June 30, 2016, the three and nine months ended September 30, 2016, and the three months and year ended December 31, 2016 is as follows: Consolidated Balance Sheets As of December 31, 2016 As Reported Adjustment As Revised Deferred tax assets, non-current $ 188,966 $ 4,756 $ 184,210 Total assets 940,422 4,756 935,666 Accumulated deficit (637,113 ) 4,756 (641,869 ) Total stockholders' equity 441,297 4,756 436,541 Total liabilities and stockholders' equity 940,422 4,756 935,666 Condensed Consolidated Statements of Income Three Months Ended Six Months Ended June 30, 2016 June 30, 2016 As Reported Adjustment As Revised As Reported Adjustment As Revised Income tax expense $ (1,562 ) $ 679 $ (2,241 ) $ (9,884 ) $ 679 $ (10,563 ) Net income 897 679 218 8,828 679 8,149 Net income per common share: Basic $ — $ — $ — $ 0.04 $ — $ 0.04 Diluted $ — $ — $ — $ 0.04 $ — $ 0.04 Three Months Ended Nine Months Ended September 30, 2016 September 30, 2016 As Reported Adjustment As Revised As Reported Adjustment As Revised Income tax expense $ (1,501 ) $ 2,038 $ (3,539 ) $ (11,385 ) $ 2,717 $ (14,102 ) Net income 9,078 2,038 7,040 17,906 2,717 15,189 Net income per common share: Basic $ 0.04 $ 0.01 $ 0.03 $ 0.08 $ 0.01 $ 0.07 Diluted $ 0.04 $ 0.01 $ 0.03 $ 0.08 $ 0.01 $ 0.07 Three Months Ended Year Ended December 31, 2016 December 31, 2016 As Reported Adjustment As Revised As Reported Adjustment As Revised Income tax expense $ (1,553 ) $ 2,039 $ (3,592 ) $ (12,938 ) $ 4,756 $ (17,694 ) Net income 1 2,039 (2,038 ) 17,907 4,756 13,151 Net income per common share: Basic $ — $ 0.01 $ (0.01 ) $ 0.08 $ 0.02 $ 0.06 Diluted $ — $ 0.01 $ (0.01 ) $ 0.08 $ 0.02 $ 0.06</t>
  </si>
  <si>
    <t>Earnings Per Share (Tables)</t>
  </si>
  <si>
    <t>Schedule of Earnings Per Share, Basic and Diluted</t>
  </si>
  <si>
    <t>The following table sets forth the computation for basic and diluted earnings per share for the three and nine months ended September 30, 2017 and 2016 : Three Months Ended Nine Months Ended September 30, September 30, 2017 2016 2017 2016 Numerator (revised) (1) (revised) (1) Net income $ 10,602 $ 7,040 $ 21,340 $ 15,189 Denominator Basic weighted average common shares outstanding 227,943 217,000 223,956 214,872 Dilutive effect of stock options and restricted stock units 14,777 17,868 18,596 12,627 Diluted weighted average common shares outstanding 242,720 234,868 242,552 227,499 Basic earnings per share Basic earnings per share $ 0.05 $ 0.03 $ 0.10 $ 0.07 Diluted earnings per share Diluted earnings per share $ 0.04 $ 0.03 $ 0.09 $ 0.07 (1) see Note 3. Correction of Prior Period Financial Statements</t>
  </si>
  <si>
    <t>Schedule of Antidilutive Securities Excluded from Computation of Earnings Per Share</t>
  </si>
  <si>
    <t>For the three and nine months ended September 30, 2017 and 2016 , the following were excluded from the calculation of diluted earnings per common share because of their anti-dilutive effects: Three Months Ended Nine Months Ended September 30, September 30, 2017 2016 2017 2016 Restricted stock units 4,938 8,130 2,458 11,120 Stock options 5,362 9,766 4,023 12,017 10,300 17,896 6,481 23,137</t>
  </si>
  <si>
    <t>Long-Term Note and Revolving Credit Facility (Tables)</t>
  </si>
  <si>
    <t>Schedule of Cash Flow Hedges Included in Accumulated Other Comprehensive Income (Loss) [Table Text Block]</t>
  </si>
  <si>
    <t xml:space="preserve"> The following table summarizes the effects of ASC 815 on the Company's accumulated OCI balance attributable to cash flow derivatives: Three and Nine Months Ended September 30, 2017 Accumulated OCI beginning balance $ — Mark-to-market of cash flow hedge accounting contracts 197 Accumulated OCI ending balance $ 197 Gains expected to be realized from accumulated OCI during the next 12 months $ —</t>
  </si>
  <si>
    <t>Schedule of Long-Term Debt</t>
  </si>
  <si>
    <t>A schedule of long-term note and revolving credit facility at September 30, 2017 and December 31, 2016 is as follows: September 30, December 31, 2.50-3.25% Term note - due 2020, net of debt related costs $ 77,361 $ 91,124 2.50-3.25% Revolving credit facility - due 2020 182,000 209,000 Total Long-term note and revolving credit facility $ 259,361 $ 300,124</t>
  </si>
  <si>
    <t>Common Stock (Tables)</t>
  </si>
  <si>
    <t>Common Stock Repurchases</t>
  </si>
  <si>
    <t>We repurchased the following shares of common stock with cash resources under the 2014 $100.0 million repurchase program during the three and nine months ended September 30, 2017 and 2016 : Three Months Ended Nine Months Ended September 30, September 30, 2017 2016 2017 2016 Shares of common stock repurchased — — 1,599 7,400 Value of common stock repurchased $ — $ — $ 9,510 $ 32,762</t>
  </si>
  <si>
    <t>Acquisitions and Dispositions (Tables)</t>
  </si>
  <si>
    <t>Schedule of Consideration Allocated to Acquisition</t>
  </si>
  <si>
    <t>The consideration was allocated to acquisition cost as follows: Cash paid at closing (inclusive of cash acquired of $16,094) $ 179,186 Stock paid at closing 31,591 Contingent consideration (described below) 16,472 Employee Payout Amount (described below) 4,779 Acquisition Cost $ 232,028</t>
  </si>
  <si>
    <t>Estimated Fair Values of Assets Acquired and Liabilities Assumed</t>
  </si>
  <si>
    <t>The table below summarizes the provisional amounts recognized for assets acquired and liabilities assumed as of December 31, 2016 as well as adjustments made through the nine months ended September 30, 2017 , when the allocation became final. Measurement period adjustments primarily reflect the tax impact of the acquisition date fair values. The purchase price was allocated as follows: Acquisition Date Fair Value as of December 31, 2016 Measurement period adjustments Revised Acquisition Date Fair Value Assets Current assets: Cash and cash equivalents $ 16,094 $ — $ 16,094 Accounts receivable 8,764 — 8,764 Prepaid expenses and other current assets 3,507 — 3,507 Total current assets 28,365 — 28,365 Property and equipment 757 — 757 Software, net 242 — 242 Intangible assets 101,770 — 101,770 Restricted cash 51 — 51 Total assets acquired 131,185 — 131,185 Liabilities Current liabilities: Accounts payable 1,841 — 1,841 Accrued expenses 9,299 — 9,299 Deferred revenue, current portion 1,735 — 1,735 Total current liabilities 12,875 — 12,875 Deferred tax liabilities, net, non-current 29,355 (5,482 ) 23,873 Total liabilities assumed 42,230 (5,482 ) 36,748 Net identifiable assets acquired 88,955 5,482 94,437 Goodwill 143,073 (5,482 ) 137,591 Total purchase price $ 232,028 $ — $ 232,028</t>
  </si>
  <si>
    <t>Intangible Assets Acquired</t>
  </si>
  <si>
    <t>Identifiable intangible assets recognized in connection with the acquisition included: Customer relationships $ 85,900 Developed technologies 13,768 Non-compete agreements 972 Trade names 1,130 $ 101,770</t>
  </si>
  <si>
    <t>Schedule of Goodwill</t>
  </si>
  <si>
    <t>The following table provides a summary of the changes in the carrying amounts of goodwill which is attributable to our business segment: Balance at December 31, 2016 $ 360,363 Decrease in goodwill related acquisition of Nexmo (5,482 ) Currency translation adjustments 16,654 Balance at September 30, 2017 $ 371,535</t>
  </si>
  <si>
    <t>Business Acquisition, Pro Forma Information</t>
  </si>
  <si>
    <t>The following unaudited supplemental pro forma information presents the combined historical results of operations of Vonage and Nexmo for the nine months ended September 30, 2016, as if the acquisition had been completed at the beginning of 2016. Nine Months Ended September 30, 2016 Revenues $ 743,083 Net income $ 12,718 Earnings per common share - basic $ 0.06 Earnings per common share - diluted $ 0.05</t>
  </si>
  <si>
    <t>Industry Segment and Geographic Information (Tables)</t>
  </si>
  <si>
    <t>Revenue from External Customers by Geographic Areas</t>
  </si>
  <si>
    <t>Information about our segment results for the three and nine months ended September 30, 2017 were as follows: Three Months Ended Nine Months Ended September 30, 2017 September 30, 2017 Business Consumer Total Business Consumer Total Revenues Service revenues $ 109,483 $ 111,913 $ 221,396 $ 305,599 $ 346,666 $ 652,265 Product revenues (1) 13,085 94 13,179 39,837 498 40,335 Service and product revenues 122,568 112,007 234,575 345,436 347,164 692,600 USF revenues 6,738 11,770 18,508 19,386 36,280 55,666 Total revenues 129,306 123,777 253,083 364,822 383,444 748,266 Cost of revenues Service cost of revenues (2) 50,777 19,434 70,211 139,218 62,969 202,187 Product cost of revenues (1) 12,702 1,517 14,219 38,360 5,475 43,835 Service and product cost of revenues 63,479 20,951 84,430 177,578 68,444 246,022 USF cost of revenues 6,738 11,770 18,508 19,386 36,280 55,666 Total cost of revenues 70,217 32,721 102,938 196,964 104,724 301,688 Segment gross margin Service margin 58,706 92,479 151,185 166,381 283,697 450,078 Product margin 383 (1,423 ) (1,040 ) 1,477 (4,977 ) (3,500 ) Gross margin ex-USF (Service and product margin) 59,089 91,056 150,145 167,858 278,720 446,578 USF margin — — — — — — Segment gross margin $ 59,089 $ 91,056 $ 150,145 $ 167,858 $ 278,720 $ 446,578 Segment gross margin % Service margin % 53.6 % 82.6 % 68.3 % 54.4 % 81.8 % 69.0 % Gross margin ex-USF (Service and product margin %) 48.2 % 81.3 % 64.0 % 48.6 % 80.3 % 64.5 % Segment gross margin % 45.7 % 73.6 % 59.3 % 46.0 % 72.7 % 59.7 % (1) Includes customer premise equipment, access, professional services, and shipping and handling. (2) Excludes depreciation and amortization of $5,053 and $1,799 for the three months ended September 30, 2017 and $14,931 and $5,566 for the nine months ended September 30, 2017 , respectively. Information about our segment results for the three and nine months ended September 30, 2016 were as follows: Three Months Ended Nine Months Ended September 30, 2016 September 30, 2016 Business Consumer Total Business Consumer Total Revenues Service revenues $ 86,662 $ 128,167 $ 214,829 $ 210,214 $ 399,401 $ 609,615 Product revenues (1) 13,618 207 13,825 39,795 514 40,309 Service and product revenues 100,280 128,374 228,654 250,009 399,915 649,924 USF revenues 6,029 13,676 19,705 15,832 43,102 58,934 Total revenues 106,309 142,050 248,359 265,841 443,017 708,858 Cost of revenues Service cost of revenues (2) 34,858 24,973 59,831 72,788 77,220 150,008 Product cost of revenues (1) 13,101 3,331 16,432 38,465 11,196 49,661 Service and product cost of revenues 47,959 28,304 76,263 111,253 88,416 199,669 USF cost of revenues 6,029 13,676 19,705 15,843 43,102 58,945 Total cost of revenues 53,988 41,980 95,968 127,096 131,518 258,614 Segment gross margin Service margin 51,804 103,194 154,998 137,426 322,181 459,607 Product margin 517 (3,124 ) (2,607 ) 1,330 (10,682 ) (9,352 ) Gross margin ex-USF (Service and product margin) 52,321 100,070 152,391 138,756 311,499 450,255 USF margin — — — (11 ) — (11 ) Segment gross margin $ 52,321 $ 100,070 $ 152,391 $ 138,745 $ 311,499 $ 450,244 Segment gross margin % Service margin % 59.8 % 80.5 % 72.1 % 65.4 % 80.7 % 75.4 % Gross margin ex-USF (Service and product margin %) 52.2 % 78.0 % 66.6 % 55.5 % 77.9 % 69.3 % Segment gross margin % 49.2 % 70.4 % 61.4 % 52.2 % 70.3 % 63.5 % (1) Includes customer premise equipment, access, professional services, and shipping and handling. (2) Excludes depreciation and amortization of $5,015 and $2,445 for the three months ended September 30, 2016 and $13,807 and $7,471 for nine months ended September 30, 2016 , respectively A reconciliation of the total of the reportable segments' gross margin to consolidated income before provision for income taxes is as follows: Three Months Ended Nine Months Ended September 30, September 30, 2017 2016 2017 2016 Total reportable gross margin $ 150,145 $ 152,391 $ 446,578 $ 450,244 Sales and marketing 73,576 83,731 235,245 246,676 Engineering and development 6,956 8,075 21,996 22,152 General and administrative 26,811 27,538 98,411 89,261 Depreciation and amortization 18,179 18,018 54,520 53,215 Income from operations 24,623 15,029 36,406 38,940 Interest income 3 19 12 65 Interest expense (3,821 ) (3,974 ) (11,385 ) (9,477 ) Other income (expense), net 465 (495 ) 931 (237 ) Income before income taxes $ 21,270 $ 10,579 $ 25,964 $ 29,291 Information about our operations by geographic location is as follows: Three Months Ended Nine Months Ended September 30, September 30, 2017 2016 2017 2016 Revenues: United States $ 212,346 $ 220,262 $ 639,852 $ 655,350 Canada 6,877 6,878 23,324 19,491 United Kingdom 7,175 5,021 15,419 12,636 Other Countries (1) 26,685 16,198 69,671 21,381 $ 253,083 $ 248,359 $ 748,266 $ 708,858 (1) No individual other international country represented greater than 10% of total revenue during the periods presented.</t>
  </si>
  <si>
    <t>Long-lived Assets by Geographic Areas</t>
  </si>
  <si>
    <t xml:space="preserve"> September 30, 2017 December 31, 2016 Long-lived assets: United States $ 621,750 $ 629,269 United Kingdom 392 450 Israel 249 286 $ 622,391 $ 630,005</t>
  </si>
  <si>
    <t>Incomes Taxes (Tables)</t>
  </si>
  <si>
    <t>Schedule of Effective Income Tax Rate Reconciliation</t>
  </si>
  <si>
    <t>The income tax provision consisted of the following: Three Months Ended Nine Months Ended September 30, September 30, 2017 2016 2017 2016 Income before income taxes $ 21,270 $ 10,579 $ 25,964 $ 29,291 Income tax expense (10,668 ) (3,539 ) (4,624 ) (14,102 ) Effective tax rate 50.2 % 33.5 % 17.8 % 48.1 %</t>
  </si>
  <si>
    <t>Basis of Presentation - Nature of Operation (Details)</t>
  </si>
  <si>
    <t>United States</t>
  </si>
  <si>
    <t>Concentration Risk [Line Items]</t>
  </si>
  <si>
    <t>Customer representation of revenue, percentage</t>
  </si>
  <si>
    <t>84.00%</t>
  </si>
  <si>
    <t>89.00%</t>
  </si>
  <si>
    <t>86.00%</t>
  </si>
  <si>
    <t>92.00%</t>
  </si>
  <si>
    <t>Summary of Significant Accounting Policies - Cost of Services (Details) - USD ($) $ in Thousands</t>
  </si>
  <si>
    <t>Summary of Significant Accounting Policies - Advertising Cost (Details) - USD ($) $ in Thousands</t>
  </si>
  <si>
    <t>Advertising Expense</t>
  </si>
  <si>
    <t>Summary of Significant Accounting Policies - Engineering and Development Expenses (Details) - USD ($) $ in Thousands</t>
  </si>
  <si>
    <t>Research and Development Arrangement, Contract to Perform for Others [Line Items]</t>
  </si>
  <si>
    <t>Product revenues</t>
  </si>
  <si>
    <t>Summary of Significant Accounting Policies - Restructuring Activities (Details) - Employee Severance $ in Millions</t>
  </si>
  <si>
    <t>Sep. 30, 2017USD ($)</t>
  </si>
  <si>
    <t>Restructuring Cost and Reserve [Line Items]</t>
  </si>
  <si>
    <t>Restructuring costs</t>
  </si>
  <si>
    <t>Restructuring Reserve, Current</t>
  </si>
  <si>
    <t>Restructuring costs expected to be paid</t>
  </si>
  <si>
    <t>Summary of Significant Accounting Policies - Fair Value of Financial Instruments (Details) - USD ($) $ in Thousands</t>
  </si>
  <si>
    <t>Fair Value, Assets and Liabilities Measured on Recurring and Nonrecurring Basis [Line Items]</t>
  </si>
  <si>
    <t>Available-for-sale securities</t>
  </si>
  <si>
    <t>Money market fund (1) | Fair value, measurements, recurring</t>
  </si>
  <si>
    <t>Money market fund</t>
  </si>
  <si>
    <t>Available-for-sale securities (2) | Fair value, measurements, recurring</t>
  </si>
  <si>
    <t>Derivative Instruments in Hedges, Assets, at Fair Value</t>
  </si>
  <si>
    <t>Summary of Significant Accounting Policies - Cash, Cash Equivalents and Restricted Cash (Details) - USD ($) $ in Thousands</t>
  </si>
  <si>
    <t>[2]</t>
  </si>
  <si>
    <t>Dec. 31, 2015</t>
  </si>
  <si>
    <t>Cash, Cash Equivalents, and Restricted Cash [Line Items]</t>
  </si>
  <si>
    <t>Restricted cash and cash equivalents</t>
  </si>
  <si>
    <t>Cash, cash equivalents, and restricted cash</t>
  </si>
  <si>
    <t>Standby letters of credit</t>
  </si>
  <si>
    <t>Cash reserve</t>
  </si>
  <si>
    <t>Summary of Significant Accounting Policies - Intangible Assets, Net (Details) - USD ($) $ in Thousands</t>
  </si>
  <si>
    <t>Finite-Lived Intangible Assets [Line Items]</t>
  </si>
  <si>
    <t>Customer relationships</t>
  </si>
  <si>
    <t>Developed technologies</t>
  </si>
  <si>
    <t>Patents and patent licenses</t>
  </si>
  <si>
    <t>Trade names</t>
  </si>
  <si>
    <t>Non-compete agreements</t>
  </si>
  <si>
    <t>Summary of Significant Accounting Policies - Accrued Expenses (Details) - USD ($) $ in Thousands</t>
  </si>
  <si>
    <t>Compensation and related taxes and temporary labor</t>
  </si>
  <si>
    <t>Marketing</t>
  </si>
  <si>
    <t>Taxes and fees</t>
  </si>
  <si>
    <t>Acquisition related consideration accounted for as compensation</t>
  </si>
  <si>
    <t>Telecommunications</t>
  </si>
  <si>
    <t>Settlement</t>
  </si>
  <si>
    <t>Other accruals</t>
  </si>
  <si>
    <t>Accrued Customer Credits, Current</t>
  </si>
  <si>
    <t>Accrued Professional Fees, Current</t>
  </si>
  <si>
    <t>Accrued Inventory</t>
  </si>
  <si>
    <t>Summary of Significant Accounting Policies - Recent Accounting Pronouncements (Details) - USD ($) $ in Thousands</t>
  </si>
  <si>
    <t>12 Months Ended</t>
  </si>
  <si>
    <t>Mar. 31, 2017</t>
  </si>
  <si>
    <t>New Accounting Pronouncements or Change in Accounting Principle [Line Items]</t>
  </si>
  <si>
    <t>Net Cash Provided by (Used in) Investing Activities</t>
  </si>
  <si>
    <t>Accounting Standards Update 2016-18 | New Accounting Pronouncement, Early Adoption, Effect</t>
  </si>
  <si>
    <t>Accounting Standards Update 2016-09</t>
  </si>
  <si>
    <t>Accumulated Deficit | Accounting Standards Update 2016-09</t>
  </si>
  <si>
    <t>New accounting pronouncement or change in accounting principle, effect of adoption, quantification</t>
  </si>
  <si>
    <t>Effective income tax rate reconciliation share based compensation excess tax benefit amount</t>
  </si>
  <si>
    <t>Deferred Tax Assets | Accounting Standards Update 2016-09</t>
  </si>
  <si>
    <t>Correction of Prior Period Financial Statements - Narrative (Details) - USD ($) $ in Thousands</t>
  </si>
  <si>
    <t>Adjustment</t>
  </si>
  <si>
    <t>Correction of Prior Period Financial Statements - Schedule of Impact (Details) - USD ($) $ / shares in Units, $ in Thousands</t>
  </si>
  <si>
    <t>6 Months Ended</t>
  </si>
  <si>
    <t>Jun. 30, 2016</t>
  </si>
  <si>
    <t>Error Corrections and Prior Period Adjustments Restatement [Line Items]</t>
  </si>
  <si>
    <t>Total stockholders' equity</t>
  </si>
  <si>
    <t>As Reported</t>
  </si>
  <si>
    <t>Earnings Per Share - Schedule of Earnings Per Share Basic and Diluted (Details) - USD ($) $ / shares in Units, shares in Thousands, $ in Thousands</t>
  </si>
  <si>
    <t>Numerator</t>
  </si>
  <si>
    <t>Denominator</t>
  </si>
  <si>
    <t>Dilutive effect of stock options and restricted stock units (in shares)</t>
  </si>
  <si>
    <t>Basic earnings per share</t>
  </si>
  <si>
    <t>Basic earnings per share (usd per share)</t>
  </si>
  <si>
    <t>Diluted earnings per share</t>
  </si>
  <si>
    <t>Diluted earnings per share (usd per share)</t>
  </si>
  <si>
    <t>Earnings Per Share - Schedule of Antidilutive Securities (Details) - shares shares in Thousands</t>
  </si>
  <si>
    <t>Earnings per share, antidilutive securities:</t>
  </si>
  <si>
    <t>Antidilutive securities excluded from earnings per common share (in shares)</t>
  </si>
  <si>
    <t>Restricted stock units</t>
  </si>
  <si>
    <t>Stock options</t>
  </si>
  <si>
    <t>Long-Term Note and Revolving Credit Facility - Schedule of Long-Term Debt (Details) - USD ($) $ in Thousands</t>
  </si>
  <si>
    <t>Debt Instrument [Line Items]</t>
  </si>
  <si>
    <t>Long-term debt</t>
  </si>
  <si>
    <t>Term note | Secured debt | 2.50-3.25% Term note - due 2020</t>
  </si>
  <si>
    <t>Term note | Minimum | Secured debt | 2.50-3.25% Term note - due 2020</t>
  </si>
  <si>
    <t>Debt instrument, stated percentage</t>
  </si>
  <si>
    <t>2.50%</t>
  </si>
  <si>
    <t>Term note | Maximum | Secured debt | 2.50-3.25% Term note - due 2020</t>
  </si>
  <si>
    <t>3.25%</t>
  </si>
  <si>
    <t>Revolving credit facility | Line of credit | 2.50-3.25% Revolving credit facility - due 2020</t>
  </si>
  <si>
    <t>Revolving credit facility | Minimum | Line of credit | 2.50-3.25% Revolving credit facility - due 2020</t>
  </si>
  <si>
    <t>Revolving credit facility | Maximum | Line of credit | 2.50-3.25% Revolving credit facility - due 2020</t>
  </si>
  <si>
    <t>Long-Term Note and Revolving Credit Facility - Interest Rate Swap (Details) $ in Thousands</t>
  </si>
  <si>
    <t>Balance at beginning of period</t>
  </si>
  <si>
    <t>Mark-to-market of cash flow hedge accounting contracts</t>
  </si>
  <si>
    <t>Balance at end of period</t>
  </si>
  <si>
    <t>Gains expected to be realized from accumulated OCI during the next 12 months</t>
  </si>
  <si>
    <t>Long-Term Note and Revolving Credit Facility - Narrative (Details) - USD ($)</t>
  </si>
  <si>
    <t>Jun. 03, 2016</t>
  </si>
  <si>
    <t>Derivative, Number of Instruments Held</t>
  </si>
  <si>
    <t>Derivative, Amount of Hedged Item</t>
  </si>
  <si>
    <t>Derivative, Fixed Interest Rate</t>
  </si>
  <si>
    <t>4.70%</t>
  </si>
  <si>
    <t>Term note | Secured debt</t>
  </si>
  <si>
    <t>Revolving credit facility | Secured debt</t>
  </si>
  <si>
    <t>2016 Credit Facility</t>
  </si>
  <si>
    <t>Repayments of debt</t>
  </si>
  <si>
    <t>Line of credit facility, interest rate at period end</t>
  </si>
  <si>
    <t>4.25%</t>
  </si>
  <si>
    <t>2016 Credit Facility | Nexmo</t>
  </si>
  <si>
    <t>Payments to acquire businesses borrowed from credit facility</t>
  </si>
  <si>
    <t>2016 Credit Facility | Term note | Secured debt</t>
  </si>
  <si>
    <t>Debt instrument, face amount</t>
  </si>
  <si>
    <t>2016 Credit Facility | Revolving credit facility | Secured debt</t>
  </si>
  <si>
    <t>2016 Credit Facility | Revolving credit facility | Line of credit</t>
  </si>
  <si>
    <t>Line of credit, maximum borrowing capacity</t>
  </si>
  <si>
    <t>Common Stock - Narrative (Details) - USD ($)</t>
  </si>
  <si>
    <t>Dec. 09, 2014</t>
  </si>
  <si>
    <t>Common stock repurchases:</t>
  </si>
  <si>
    <t>Shares available for grant (in shares)</t>
  </si>
  <si>
    <t>2014 repurchase program</t>
  </si>
  <si>
    <t>Authorized amount of stock repurchased</t>
  </si>
  <si>
    <t>Stock repurchase program, period in force</t>
  </si>
  <si>
    <t>4 years</t>
  </si>
  <si>
    <t>Remaining authorized amount of stock repurchased program</t>
  </si>
  <si>
    <t>Common Stock - Schedule of Common Stock Repurchases (Details) - 2014 repurchase program - USD ($) shares in Thousands, $ in Thousands</t>
  </si>
  <si>
    <t>Shares of common stock repurchased (in shares)</t>
  </si>
  <si>
    <t>Value of common stock repurchased</t>
  </si>
  <si>
    <t>Commitments and Contingencies - Narrative (Details) $ in Thousands</t>
  </si>
  <si>
    <t>Feb. 11, 2013Defendant</t>
  </si>
  <si>
    <t>Dec. 31, 2016USD ($)</t>
  </si>
  <si>
    <t>Loss Contingencies [Line Items]</t>
  </si>
  <si>
    <t>Loss contingency, damages sought, value</t>
  </si>
  <si>
    <t>Pending litigation | RPost Holdings, Inc. Vs. Vonage America Inc. | Patent claims</t>
  </si>
  <si>
    <t>Number of defendants | Defendant</t>
  </si>
  <si>
    <t>Threatened litigation | Collection And Remittance Of State And Municipal Taxes</t>
  </si>
  <si>
    <t>Reserve for potential tax liability pending new requirements from state or municipal agencies</t>
  </si>
  <si>
    <t>Acquisitions and Dispositions - Narrative (Details) - USD ($) shares in Thousands, $ in Thousands</t>
  </si>
  <si>
    <t>May 05, 2016</t>
  </si>
  <si>
    <t>May 31, 2017</t>
  </si>
  <si>
    <t>Business Acquisition [Line Items]</t>
  </si>
  <si>
    <t>Nexmo</t>
  </si>
  <si>
    <t>Business combination, consideration transferred</t>
  </si>
  <si>
    <t>Business consideration, paid at closing excluding cash acquired</t>
  </si>
  <si>
    <t>Cash acquired</t>
  </si>
  <si>
    <t>Business acquisition, equity interest issued or Issuable (in shares)</t>
  </si>
  <si>
    <t>Stock paid at closing</t>
  </si>
  <si>
    <t>Business acquisition, contingent consideration, performance target period</t>
  </si>
  <si>
    <t>12 months</t>
  </si>
  <si>
    <t>Escrow deposit, cash</t>
  </si>
  <si>
    <t>Escrow deposit, stock</t>
  </si>
  <si>
    <t>Acquisition related transaction costs</t>
  </si>
  <si>
    <t>Services provided | Nexmo</t>
  </si>
  <si>
    <t>Interest expense | Nexmo</t>
  </si>
  <si>
    <t>General and administrative expense | Nexmo</t>
  </si>
  <si>
    <t>Acquisition-related costs | Nexmo</t>
  </si>
  <si>
    <t>Reported Value Measurement | Nexmo</t>
  </si>
  <si>
    <t>Estimate of Fair Value Measurement | Nexmo</t>
  </si>
  <si>
    <t>Management | Maximum | Nexmo</t>
  </si>
  <si>
    <t>Shareholders | Maximum | Nexmo</t>
  </si>
  <si>
    <t>Hosted Infrastructure | Disposal Group, Not Discontinued Operations</t>
  </si>
  <si>
    <t>Disposal group, consideration</t>
  </si>
  <si>
    <t>Disposal group, consideration received at closing</t>
  </si>
  <si>
    <t>Disposal group, consideration to be received six months from closing</t>
  </si>
  <si>
    <t>Disposal Group, consideration to be received based on achievement of financial objectives</t>
  </si>
  <si>
    <t>Disposal group, including discontinued operation, gain on sale</t>
  </si>
  <si>
    <t>Acquisitions and Dispositions - Acquisition Cost (Details) - Nexmo - USD ($) $ in Thousands</t>
  </si>
  <si>
    <t>Cash paid at closing (inclusive of cash acquired of $16,094)</t>
  </si>
  <si>
    <t>Contingent consideration</t>
  </si>
  <si>
    <t>Employee payout amounts</t>
  </si>
  <si>
    <t>Acquisition Cost</t>
  </si>
  <si>
    <t>Acquisitions and Dispositions - Assets Acquired and Liabilities Assumed (Details) - USD ($) $ in Thousands</t>
  </si>
  <si>
    <t>Property and equipment</t>
  </si>
  <si>
    <t>Software</t>
  </si>
  <si>
    <t>Intangible assets</t>
  </si>
  <si>
    <t>Total assets acquired</t>
  </si>
  <si>
    <t>Deferred tax liabilities, net, non-current</t>
  </si>
  <si>
    <t>Deferred tax liabilities, net, non-current, adjustment</t>
  </si>
  <si>
    <t>Total liabilities assumed</t>
  </si>
  <si>
    <t>Total liabilities assumed, adjustment</t>
  </si>
  <si>
    <t>Net identifiable assets acquired</t>
  </si>
  <si>
    <t>Net identifiable assets acquired, adjustment</t>
  </si>
  <si>
    <t>Goodwill, adjustment</t>
  </si>
  <si>
    <t>Total purchase price</t>
  </si>
  <si>
    <t>Acquisitions and Dispositions - Intangible Assets Acquired (Details) - Nexmo $ in Thousands</t>
  </si>
  <si>
    <t>Jun. 03, 2016USD ($)</t>
  </si>
  <si>
    <t>Acquired Finite-Lived Intangible Assets [Line Items]</t>
  </si>
  <si>
    <t>Intangible assets acquired</t>
  </si>
  <si>
    <t>Acquisitions and Dispositions - Goodwill (Details) $ in Thousands</t>
  </si>
  <si>
    <t>Goodwill [Roll Forward]</t>
  </si>
  <si>
    <t>Goodwill, beginning balance</t>
  </si>
  <si>
    <t>Goodwill, ending balance</t>
  </si>
  <si>
    <t>Decrease in goodwill related acquisition of Nexmo</t>
  </si>
  <si>
    <t>Currency translation adjustments</t>
  </si>
  <si>
    <t>Acquisitions and Dispositions - Pro Forma Financial Information (Details) - Nexmo $ / shares in Units, $ in Thousands</t>
  </si>
  <si>
    <t>Sep. 30, 2016USD ($)$ / shares</t>
  </si>
  <si>
    <t>Revenues | $</t>
  </si>
  <si>
    <t>Net income | $</t>
  </si>
  <si>
    <t>Earnings per common share - basic (usd per share) | $ / shares</t>
  </si>
  <si>
    <t>Earnings per common share - diluted (usd per share) | $ / shares</t>
  </si>
  <si>
    <t>Industry Segment and Geographic Information - Schedule of Segment Results (Details) - USD ($) $ in Thousands</t>
  </si>
  <si>
    <t>Segment Reporting Information [Line Items]</t>
  </si>
  <si>
    <t>Revenues</t>
  </si>
  <si>
    <t>Cost of revenues</t>
  </si>
  <si>
    <t>Gross margin</t>
  </si>
  <si>
    <t>Gross margin %</t>
  </si>
  <si>
    <t>59.30%</t>
  </si>
  <si>
    <t>61.40%</t>
  </si>
  <si>
    <t>59.70%</t>
  </si>
  <si>
    <t>63.50%</t>
  </si>
  <si>
    <t>Business</t>
  </si>
  <si>
    <t>45.70%</t>
  </si>
  <si>
    <t>49.20%</t>
  </si>
  <si>
    <t>46.00%</t>
  </si>
  <si>
    <t>52.20%</t>
  </si>
  <si>
    <t>Consumer</t>
  </si>
  <si>
    <t>73.60%</t>
  </si>
  <si>
    <t>70.40%</t>
  </si>
  <si>
    <t>72.70%</t>
  </si>
  <si>
    <t>70.30%</t>
  </si>
  <si>
    <t>Service revenues</t>
  </si>
  <si>
    <t>68.30%</t>
  </si>
  <si>
    <t>72.10%</t>
  </si>
  <si>
    <t>69.00%</t>
  </si>
  <si>
    <t>75.40%</t>
  </si>
  <si>
    <t>Service revenues | Business</t>
  </si>
  <si>
    <t>53.60%</t>
  </si>
  <si>
    <t>59.80%</t>
  </si>
  <si>
    <t>54.40%</t>
  </si>
  <si>
    <t>65.40%</t>
  </si>
  <si>
    <t>Service revenues | Consumer</t>
  </si>
  <si>
    <t>82.60%</t>
  </si>
  <si>
    <t>80.50%</t>
  </si>
  <si>
    <t>81.80%</t>
  </si>
  <si>
    <t>80.70%</t>
  </si>
  <si>
    <t>Product revenues | Business</t>
  </si>
  <si>
    <t>Product revenues | Consumer</t>
  </si>
  <si>
    <t>Service and product revenues</t>
  </si>
  <si>
    <t>64.00%</t>
  </si>
  <si>
    <t>66.60%</t>
  </si>
  <si>
    <t>64.50%</t>
  </si>
  <si>
    <t>69.30%</t>
  </si>
  <si>
    <t>Service and product revenues | Business</t>
  </si>
  <si>
    <t>48.20%</t>
  </si>
  <si>
    <t>48.60%</t>
  </si>
  <si>
    <t>55.50%</t>
  </si>
  <si>
    <t>Service and product revenues | Consumer</t>
  </si>
  <si>
    <t>81.30%</t>
  </si>
  <si>
    <t>78.00%</t>
  </si>
  <si>
    <t>80.30%</t>
  </si>
  <si>
    <t>77.90%</t>
  </si>
  <si>
    <t>USF revenues</t>
  </si>
  <si>
    <t>USF revenues | Business</t>
  </si>
  <si>
    <t>USF revenues | Consumer</t>
  </si>
  <si>
    <t>Excludes depreciation and amortization of $5,053 and $1,799 for the three months ended September 30, 2017 and $14,931 and $5,566 for the nine months ended September 30, 2017, respectively.</t>
  </si>
  <si>
    <t>Includes customer premise equipment, access, professional services, and shipping and handling.</t>
  </si>
  <si>
    <t>Industry Segment and Geographic Information - Reconciliation of the Reportable Segments' Gross Margin (Details) - USD ($) $ in Thousands</t>
  </si>
  <si>
    <t>Interest Expense</t>
  </si>
  <si>
    <t>Industry Segment and Geographic Information - Schedule of Revenue by Geographic Location (Details) - USD ($) $ in Thousands</t>
  </si>
  <si>
    <t>Canada</t>
  </si>
  <si>
    <t>United Kingdom</t>
  </si>
  <si>
    <t>Other Countries</t>
  </si>
  <si>
    <t>Maximum | Other Countries</t>
  </si>
  <si>
    <t>Industry Segment and Geographic Information - Schedule of Long Lived Assets (Details) - USD ($) $ in Thousands</t>
  </si>
  <si>
    <t>Long-lived assets</t>
  </si>
  <si>
    <t>Israel</t>
  </si>
  <si>
    <t>Income Taxes - Effective Tax Rate (Details) - USD ($) $ in Thousands</t>
  </si>
  <si>
    <t>Effective tax rate</t>
  </si>
  <si>
    <t>50.20%</t>
  </si>
  <si>
    <t>33.50%</t>
  </si>
  <si>
    <t>17.80%</t>
  </si>
  <si>
    <t>48.10%</t>
  </si>
  <si>
    <t>Income Taxes - Narrative (Details) - USD ($) $ in Thousands</t>
  </si>
  <si>
    <t>Mar. 31, 2016</t>
  </si>
  <si>
    <t>Operating Loss Carryforwards [Line Items]</t>
  </si>
  <si>
    <t>Effective Income Tax Rate Reconciliation, Other Adjustments, Amount</t>
  </si>
  <si>
    <t>Foreign Tax Authority | Her Majesty's Revenue and Customs (HMRC)</t>
  </si>
  <si>
    <t>Operating loss carryforwards</t>
  </si>
  <si>
    <t>State and Local Jurisdiction</t>
  </si>
  <si>
    <t>Domestic Tax Authority</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272830</v>
      </c>
    </row>
    <row r="9" spans="1:2">
      <c r="A9" s="4" t="s">
        <v>13</v>
      </c>
      <c r="B9" s="4" t="s">
        <v>14</v>
      </c>
    </row>
    <row r="10" spans="1:2">
      <c r="A10" s="4" t="s">
        <v>15</v>
      </c>
      <c r="B10" s="5" t="n">
        <v>2017</v>
      </c>
    </row>
    <row r="11" spans="1:2">
      <c r="A11" s="4" t="s">
        <v>16</v>
      </c>
      <c r="B11" s="6" t="s">
        <v>17</v>
      </c>
    </row>
    <row r="12" spans="1:2">
      <c r="A12" s="4" t="s">
        <v>18</v>
      </c>
      <c r="B12" s="4" t="s">
        <v>19</v>
      </c>
    </row>
    <row r="13" spans="1:2">
      <c r="A13" s="4" t="s">
        <v>20</v>
      </c>
      <c r="B13" s="5" t="n">
        <v>2286713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0</v>
      </c>
      <c r="B1" s="2" t="s">
        <v>1</v>
      </c>
    </row>
    <row r="2" spans="1:2">
      <c r="B2" s="2" t="s">
        <v>2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2</v>
      </c>
    </row>
    <row r="3" spans="1:2">
      <c r="A3" s="3" t="s">
        <v>193</v>
      </c>
    </row>
    <row r="4" spans="1:2">
      <c r="A4" s="4" t="s">
        <v>164</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1</v>
      </c>
      <c r="B1" s="2" t="s">
        <v>1</v>
      </c>
    </row>
    <row r="2" spans="1:2">
      <c r="B2" s="2" t="s">
        <v>2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2</v>
      </c>
    </row>
    <row r="3" spans="1:2">
      <c r="A3" s="3" t="s">
        <v>205</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6"/>
    <col customWidth="1" max="2" min="2" width="80"/>
  </cols>
  <sheetData>
    <row r="1" spans="1:2">
      <c r="A1" s="1" t="s">
        <v>208</v>
      </c>
      <c r="B1" s="2" t="s">
        <v>1</v>
      </c>
    </row>
    <row r="2" spans="1:2">
      <c r="B2" s="2" t="s">
        <v>22</v>
      </c>
    </row>
    <row r="3" spans="1:2">
      <c r="A3" s="3" t="s">
        <v>182</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206</v>
      </c>
      <c r="B13"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2</v>
      </c>
    </row>
    <row r="3" spans="1:2">
      <c r="A3" s="3" t="s">
        <v>182</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4"/>
  </cols>
  <sheetData>
    <row r="1" spans="1:4">
      <c r="A1" s="1" t="s">
        <v>21</v>
      </c>
      <c r="B1" s="2" t="s">
        <v>22</v>
      </c>
      <c r="C1" s="2" t="s">
        <v>23</v>
      </c>
      <c r="D1" s="2" t="s">
        <v>24</v>
      </c>
    </row>
    <row r="2" spans="1:4">
      <c r="A2" s="3" t="s">
        <v>25</v>
      </c>
    </row>
    <row r="3" spans="1:4">
      <c r="A3" s="4" t="s">
        <v>26</v>
      </c>
      <c r="B3" s="7" t="n">
        <v>29869</v>
      </c>
      <c r="C3" s="7" t="n">
        <v>29078</v>
      </c>
    </row>
    <row r="4" spans="1:4">
      <c r="A4" s="4" t="s">
        <v>27</v>
      </c>
      <c r="B4" s="5" t="n">
        <v>0</v>
      </c>
      <c r="C4" s="5" t="n">
        <v>601</v>
      </c>
    </row>
    <row r="5" spans="1:4">
      <c r="A5" s="4" t="s">
        <v>28</v>
      </c>
      <c r="B5" s="5" t="n">
        <v>42435</v>
      </c>
      <c r="C5" s="5" t="n">
        <v>36688</v>
      </c>
    </row>
    <row r="6" spans="1:4">
      <c r="A6" s="4" t="s">
        <v>29</v>
      </c>
      <c r="B6" s="5" t="n">
        <v>2683</v>
      </c>
      <c r="C6" s="5" t="n">
        <v>4116</v>
      </c>
    </row>
    <row r="7" spans="1:4">
      <c r="A7" s="4" t="s">
        <v>30</v>
      </c>
      <c r="B7" s="5" t="n">
        <v>1466</v>
      </c>
      <c r="C7" s="5" t="n">
        <v>2610</v>
      </c>
    </row>
    <row r="8" spans="1:4">
      <c r="A8" s="4" t="s">
        <v>31</v>
      </c>
      <c r="B8" s="5" t="n">
        <v>23324</v>
      </c>
      <c r="C8" s="5" t="n">
        <v>26041</v>
      </c>
    </row>
    <row r="9" spans="1:4">
      <c r="A9" s="4" t="s">
        <v>32</v>
      </c>
      <c r="B9" s="5" t="n">
        <v>2686</v>
      </c>
      <c r="C9" s="5" t="n">
        <v>3147</v>
      </c>
    </row>
    <row r="10" spans="1:4">
      <c r="A10" s="4" t="s">
        <v>33</v>
      </c>
      <c r="B10" s="5" t="n">
        <v>102463</v>
      </c>
      <c r="C10" s="5" t="n">
        <v>102281</v>
      </c>
    </row>
    <row r="11" spans="1:4">
      <c r="A11" s="4" t="s">
        <v>34</v>
      </c>
      <c r="B11" s="5" t="n">
        <v>45760</v>
      </c>
      <c r="C11" s="5" t="n">
        <v>48415</v>
      </c>
    </row>
    <row r="12" spans="1:4">
      <c r="A12" s="4" t="s">
        <v>35</v>
      </c>
      <c r="B12" s="5" t="n">
        <v>371535</v>
      </c>
      <c r="C12" s="5" t="n">
        <v>360363</v>
      </c>
    </row>
    <row r="13" spans="1:4">
      <c r="A13" s="4" t="s">
        <v>36</v>
      </c>
      <c r="B13" s="5" t="n">
        <v>23574</v>
      </c>
      <c r="C13" s="5" t="n">
        <v>21971</v>
      </c>
    </row>
    <row r="14" spans="1:4">
      <c r="A14" s="4" t="s">
        <v>37</v>
      </c>
      <c r="B14" s="5" t="n">
        <v>1827</v>
      </c>
      <c r="C14" s="5" t="n">
        <v>1851</v>
      </c>
    </row>
    <row r="15" spans="1:4">
      <c r="A15" s="4" t="s">
        <v>38</v>
      </c>
      <c r="B15" s="5" t="n">
        <v>181522</v>
      </c>
      <c r="C15" s="5" t="n">
        <v>199256</v>
      </c>
    </row>
    <row r="16" spans="1:4">
      <c r="A16" s="4" t="s">
        <v>39</v>
      </c>
      <c r="B16" s="5" t="n">
        <v>192879</v>
      </c>
      <c r="C16" s="5" t="n">
        <v>184210</v>
      </c>
    </row>
    <row r="17" spans="1:4">
      <c r="A17" s="4" t="s">
        <v>40</v>
      </c>
      <c r="B17" s="5" t="n">
        <v>15059</v>
      </c>
      <c r="C17" s="5" t="n">
        <v>17319</v>
      </c>
    </row>
    <row r="18" spans="1:4">
      <c r="A18" s="4" t="s">
        <v>41</v>
      </c>
      <c r="B18" s="5" t="n">
        <v>934619</v>
      </c>
      <c r="C18" s="5" t="n">
        <v>935666</v>
      </c>
    </row>
    <row r="19" spans="1:4">
      <c r="A19" s="3" t="s">
        <v>42</v>
      </c>
    </row>
    <row r="20" spans="1:4">
      <c r="A20" s="4" t="s">
        <v>43</v>
      </c>
      <c r="B20" s="5" t="n">
        <v>33070</v>
      </c>
      <c r="C20" s="5" t="n">
        <v>30751</v>
      </c>
    </row>
    <row r="21" spans="1:4">
      <c r="A21" s="4" t="s">
        <v>44</v>
      </c>
      <c r="B21" s="5" t="n">
        <v>76163</v>
      </c>
      <c r="C21" s="5" t="n">
        <v>109195</v>
      </c>
    </row>
    <row r="22" spans="1:4">
      <c r="A22" s="4" t="s">
        <v>45</v>
      </c>
      <c r="B22" s="5" t="n">
        <v>31332</v>
      </c>
      <c r="C22" s="5" t="n">
        <v>32442</v>
      </c>
    </row>
    <row r="23" spans="1:4">
      <c r="A23" s="4" t="s">
        <v>46</v>
      </c>
      <c r="B23" s="5" t="n">
        <v>206</v>
      </c>
      <c r="C23" s="5" t="n">
        <v>3288</v>
      </c>
    </row>
    <row r="24" spans="1:4">
      <c r="A24" s="4" t="s">
        <v>47</v>
      </c>
      <c r="B24" s="5" t="n">
        <v>18750</v>
      </c>
      <c r="C24" s="5" t="n">
        <v>18750</v>
      </c>
    </row>
    <row r="25" spans="1:4">
      <c r="A25" s="4" t="s">
        <v>48</v>
      </c>
      <c r="B25" s="5" t="n">
        <v>159521</v>
      </c>
      <c r="C25" s="5" t="n">
        <v>194426</v>
      </c>
    </row>
    <row r="26" spans="1:4">
      <c r="A26" s="4" t="s">
        <v>49</v>
      </c>
      <c r="B26" s="5" t="n">
        <v>182000</v>
      </c>
      <c r="C26" s="5" t="n">
        <v>209000</v>
      </c>
    </row>
    <row r="27" spans="1:4">
      <c r="A27" s="4" t="s">
        <v>50</v>
      </c>
      <c r="B27" s="5" t="n">
        <v>77361</v>
      </c>
      <c r="C27" s="5" t="n">
        <v>91124</v>
      </c>
    </row>
    <row r="28" spans="1:4">
      <c r="A28" s="4" t="s">
        <v>51</v>
      </c>
      <c r="B28" s="5" t="n">
        <v>6123</v>
      </c>
      <c r="C28" s="5" t="n">
        <v>4575</v>
      </c>
    </row>
    <row r="29" spans="1:4">
      <c r="A29" s="4" t="s">
        <v>52</v>
      </c>
      <c r="B29" s="5" t="n">
        <v>425005</v>
      </c>
      <c r="C29" s="5" t="n">
        <v>499125</v>
      </c>
    </row>
    <row r="30" spans="1:4">
      <c r="A30" s="4" t="s">
        <v>53</v>
      </c>
      <c r="B30" s="4" t="s">
        <v>54</v>
      </c>
      <c r="C30" s="4" t="s">
        <v>54</v>
      </c>
    </row>
    <row r="31" spans="1:4">
      <c r="A31" s="3" t="s">
        <v>55</v>
      </c>
    </row>
    <row r="32" spans="1:4">
      <c r="A32" s="4" t="s">
        <v>56</v>
      </c>
      <c r="B32" s="5" t="n">
        <v>295</v>
      </c>
      <c r="C32" s="5" t="n">
        <v>282</v>
      </c>
    </row>
    <row r="33" spans="1:4">
      <c r="A33" s="4" t="s">
        <v>57</v>
      </c>
      <c r="B33" s="5" t="n">
        <v>1359975</v>
      </c>
      <c r="C33" s="5" t="n">
        <v>1310847</v>
      </c>
    </row>
    <row r="34" spans="1:4">
      <c r="A34" s="4" t="s">
        <v>58</v>
      </c>
      <c r="B34" s="5" t="n">
        <v>-617288</v>
      </c>
      <c r="C34" s="5" t="n">
        <v>-641869</v>
      </c>
    </row>
    <row r="35" spans="1:4">
      <c r="A35" s="4" t="s">
        <v>59</v>
      </c>
      <c r="B35" s="5" t="n">
        <v>-243594</v>
      </c>
      <c r="C35" s="5" t="n">
        <v>-219125</v>
      </c>
    </row>
    <row r="36" spans="1:4">
      <c r="A36" s="4" t="s">
        <v>60</v>
      </c>
      <c r="B36" s="5" t="n">
        <v>10226</v>
      </c>
      <c r="C36" s="5" t="n">
        <v>-13594</v>
      </c>
    </row>
    <row r="37" spans="1:4">
      <c r="A37" s="4" t="s">
        <v>61</v>
      </c>
      <c r="B37" s="5" t="n">
        <v>509614</v>
      </c>
      <c r="C37" s="5" t="n">
        <v>436541</v>
      </c>
    </row>
    <row r="38" spans="1:4">
      <c r="A38" s="4" t="s">
        <v>62</v>
      </c>
      <c r="B38" s="7" t="n">
        <v>934619</v>
      </c>
      <c r="C38" s="7" t="n">
        <v>935666</v>
      </c>
    </row>
    <row r="39" spans="1:4"/>
    <row r="40" spans="1:4">
      <c r="A40" s="4" t="s">
        <v>24</v>
      </c>
      <c r="B40" s="4" t="s">
        <v>63</v>
      </c>
    </row>
  </sheetData>
  <mergeCells count="39">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A39:D39"/>
    <mergeCell ref="B40:D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7</v>
      </c>
      <c r="B1" s="2" t="s">
        <v>1</v>
      </c>
    </row>
    <row r="2" spans="1:2">
      <c r="B2" s="2" t="s">
        <v>22</v>
      </c>
    </row>
    <row r="3" spans="1:2">
      <c r="A3" s="3" t="s">
        <v>185</v>
      </c>
    </row>
    <row r="4" spans="1:2">
      <c r="A4" s="4" t="s">
        <v>238</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2</v>
      </c>
    </row>
    <row r="3" spans="1:2">
      <c r="A3" s="3" t="s">
        <v>188</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2</v>
      </c>
    </row>
    <row r="3" spans="1:2">
      <c r="A3" s="3" t="s">
        <v>191</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0</v>
      </c>
      <c r="B1" s="2" t="s">
        <v>1</v>
      </c>
    </row>
    <row r="2" spans="1:2">
      <c r="B2" s="2" t="s">
        <v>22</v>
      </c>
    </row>
    <row r="3" spans="1:2">
      <c r="A3" s="3" t="s">
        <v>193</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253</v>
      </c>
      <c r="B1" s="2" t="s">
        <v>1</v>
      </c>
    </row>
    <row r="2" spans="1:2">
      <c r="B2" s="2" t="s">
        <v>22</v>
      </c>
    </row>
    <row r="3" spans="1:2">
      <c r="A3" s="3" t="s">
        <v>199</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2</v>
      </c>
    </row>
    <row r="3" spans="1:2">
      <c r="A3" s="3" t="s">
        <v>202</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2</v>
      </c>
    </row>
    <row r="3" spans="1:2">
      <c r="A3" s="3" t="s">
        <v>205</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272</v>
      </c>
      <c r="B1" s="2" t="s">
        <v>77</v>
      </c>
      <c r="D1" s="2" t="s">
        <v>1</v>
      </c>
    </row>
    <row r="2" spans="1:5">
      <c r="B2" s="2" t="s">
        <v>22</v>
      </c>
      <c r="C2" s="2" t="s">
        <v>78</v>
      </c>
      <c r="D2" s="2" t="s">
        <v>22</v>
      </c>
      <c r="E2" s="2" t="s">
        <v>78</v>
      </c>
    </row>
    <row r="3" spans="1:5">
      <c r="A3" s="4" t="s">
        <v>273</v>
      </c>
    </row>
    <row r="4" spans="1:5">
      <c r="A4" s="3" t="s">
        <v>274</v>
      </c>
    </row>
    <row r="5" spans="1:5">
      <c r="A5" s="4" t="s">
        <v>275</v>
      </c>
      <c r="B5" s="4" t="s">
        <v>276</v>
      </c>
      <c r="C5" s="4" t="s">
        <v>277</v>
      </c>
      <c r="D5" s="4" t="s">
        <v>278</v>
      </c>
      <c r="E5" s="4" t="s">
        <v>27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0</v>
      </c>
      <c r="B1" s="2" t="s">
        <v>77</v>
      </c>
      <c r="D1" s="2" t="s">
        <v>1</v>
      </c>
    </row>
    <row r="2" spans="1:5">
      <c r="B2" s="2" t="s">
        <v>22</v>
      </c>
      <c r="C2" s="2" t="s">
        <v>78</v>
      </c>
      <c r="D2" s="2" t="s">
        <v>22</v>
      </c>
      <c r="E2" s="2" t="s">
        <v>78</v>
      </c>
    </row>
    <row r="3" spans="1:5">
      <c r="A3" s="3" t="s">
        <v>182</v>
      </c>
    </row>
    <row r="4" spans="1:5">
      <c r="A4" s="4" t="s">
        <v>87</v>
      </c>
      <c r="B4" s="7" t="n">
        <v>6852</v>
      </c>
      <c r="C4" s="7" t="n">
        <v>7460</v>
      </c>
      <c r="D4" s="7" t="n">
        <v>20497</v>
      </c>
      <c r="E4" s="7" t="n">
        <v>2127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1</v>
      </c>
      <c r="B1" s="2" t="s">
        <v>77</v>
      </c>
      <c r="D1" s="2" t="s">
        <v>1</v>
      </c>
    </row>
    <row r="2" spans="1:5">
      <c r="B2" s="2" t="s">
        <v>22</v>
      </c>
      <c r="C2" s="2" t="s">
        <v>78</v>
      </c>
      <c r="D2" s="2" t="s">
        <v>22</v>
      </c>
      <c r="E2" s="2" t="s">
        <v>78</v>
      </c>
    </row>
    <row r="3" spans="1:5">
      <c r="A3" s="3" t="s">
        <v>182</v>
      </c>
    </row>
    <row r="4" spans="1:5">
      <c r="A4" s="4" t="s">
        <v>282</v>
      </c>
      <c r="B4" s="7" t="n">
        <v>11423</v>
      </c>
      <c r="C4" s="7" t="n">
        <v>18765</v>
      </c>
      <c r="D4" s="7" t="n">
        <v>43760</v>
      </c>
      <c r="E4" s="7" t="n">
        <v>5572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2</v>
      </c>
      <c r="C1" s="2" t="s">
        <v>23</v>
      </c>
    </row>
    <row r="2" spans="1:3">
      <c r="A2" s="3" t="s">
        <v>65</v>
      </c>
    </row>
    <row r="3" spans="1:3">
      <c r="A3" s="4" t="s">
        <v>66</v>
      </c>
      <c r="B3" s="7" t="n">
        <v>2897</v>
      </c>
      <c r="C3" s="7" t="n">
        <v>2093</v>
      </c>
    </row>
    <row r="4" spans="1:3">
      <c r="A4" s="4" t="s">
        <v>67</v>
      </c>
      <c r="B4" s="5" t="n">
        <v>124</v>
      </c>
      <c r="C4" s="5" t="n">
        <v>117</v>
      </c>
    </row>
    <row r="5" spans="1:3">
      <c r="A5" s="4" t="s">
        <v>68</v>
      </c>
      <c r="B5" s="5" t="n">
        <v>143265</v>
      </c>
      <c r="C5" s="5" t="n">
        <v>129166</v>
      </c>
    </row>
    <row r="6" spans="1:3">
      <c r="A6" s="4" t="s">
        <v>69</v>
      </c>
      <c r="B6" s="5" t="n">
        <v>94917</v>
      </c>
      <c r="C6" s="5" t="n">
        <v>87626</v>
      </c>
    </row>
    <row r="7" spans="1:3">
      <c r="A7" s="4" t="s">
        <v>70</v>
      </c>
      <c r="B7" s="7" t="n">
        <v>117905</v>
      </c>
      <c r="C7" s="7" t="n">
        <v>88419</v>
      </c>
    </row>
    <row r="8" spans="1:3">
      <c r="A8" s="4" t="s">
        <v>71</v>
      </c>
      <c r="B8" s="8" t="n">
        <v>0.001</v>
      </c>
      <c r="C8" s="8" t="n">
        <v>0.001</v>
      </c>
    </row>
    <row r="9" spans="1:3">
      <c r="A9" s="4" t="s">
        <v>72</v>
      </c>
      <c r="B9" s="5" t="n">
        <v>596950000</v>
      </c>
      <c r="C9" s="5" t="n">
        <v>596950000</v>
      </c>
    </row>
    <row r="10" spans="1:3">
      <c r="A10" s="4" t="s">
        <v>73</v>
      </c>
      <c r="B10" s="5" t="n">
        <v>295633000</v>
      </c>
      <c r="C10" s="5" t="n">
        <v>282319000</v>
      </c>
    </row>
    <row r="11" spans="1:3">
      <c r="A11" s="4" t="s">
        <v>74</v>
      </c>
      <c r="B11" s="5" t="n">
        <v>228478000</v>
      </c>
      <c r="C11" s="5" t="n">
        <v>219001000</v>
      </c>
    </row>
    <row r="12" spans="1:3">
      <c r="A12" s="4" t="s">
        <v>75</v>
      </c>
      <c r="B12" s="5" t="n">
        <v>67155000</v>
      </c>
      <c r="C12" s="5" t="n">
        <v>6331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4"/>
    <col customWidth="1" max="5" min="5" width="15"/>
    <col customWidth="1" max="6" min="6" width="14"/>
    <col customWidth="1" max="7" min="7" width="4"/>
  </cols>
  <sheetData>
    <row r="1" spans="1:7">
      <c r="A1" s="1" t="s">
        <v>283</v>
      </c>
      <c r="B1" s="2" t="s">
        <v>77</v>
      </c>
      <c r="E1" s="2" t="s">
        <v>1</v>
      </c>
    </row>
    <row r="2" spans="1:7">
      <c r="B2" s="2" t="s">
        <v>22</v>
      </c>
      <c r="C2" s="2" t="s">
        <v>78</v>
      </c>
      <c r="E2" s="2" t="s">
        <v>22</v>
      </c>
      <c r="F2" s="2" t="s">
        <v>78</v>
      </c>
    </row>
    <row r="3" spans="1:7">
      <c r="A3" s="3" t="s">
        <v>284</v>
      </c>
    </row>
    <row r="4" spans="1:7">
      <c r="A4" s="4" t="s">
        <v>85</v>
      </c>
      <c r="B4" s="7" t="n">
        <v>6956</v>
      </c>
      <c r="C4" s="7" t="n">
        <v>8075</v>
      </c>
      <c r="D4" s="4" t="s">
        <v>24</v>
      </c>
      <c r="E4" s="7" t="n">
        <v>21996</v>
      </c>
      <c r="F4" s="7" t="n">
        <v>22152</v>
      </c>
      <c r="G4" s="4" t="s">
        <v>24</v>
      </c>
    </row>
    <row r="5" spans="1:7">
      <c r="A5" s="4" t="s">
        <v>285</v>
      </c>
    </row>
    <row r="6" spans="1:7">
      <c r="A6" s="3" t="s">
        <v>284</v>
      </c>
    </row>
    <row r="7" spans="1:7">
      <c r="A7" s="4" t="s">
        <v>85</v>
      </c>
      <c r="B7" s="7" t="n">
        <v>5662</v>
      </c>
      <c r="C7" s="7" t="n">
        <v>6234</v>
      </c>
      <c r="E7" s="7" t="n">
        <v>17357</v>
      </c>
      <c r="F7" s="7" t="n">
        <v>16544</v>
      </c>
    </row>
    <row r="8" spans="1:7"/>
    <row r="9" spans="1:7">
      <c r="A9" s="4" t="s">
        <v>24</v>
      </c>
      <c r="B9" s="4" t="s">
        <v>63</v>
      </c>
    </row>
  </sheetData>
  <mergeCells count="7">
    <mergeCell ref="A1:A2"/>
    <mergeCell ref="B1:D1"/>
    <mergeCell ref="E1:G1"/>
    <mergeCell ref="C2:D2"/>
    <mergeCell ref="F2:G2"/>
    <mergeCell ref="A8:G8"/>
    <mergeCell ref="B9:G9"/>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86</v>
      </c>
      <c r="B1" s="2" t="s">
        <v>77</v>
      </c>
      <c r="C1" s="2" t="s">
        <v>1</v>
      </c>
    </row>
    <row r="2" spans="1:3">
      <c r="B2" s="2" t="s">
        <v>287</v>
      </c>
      <c r="C2" s="2" t="s">
        <v>287</v>
      </c>
    </row>
    <row r="3" spans="1:3">
      <c r="A3" s="3" t="s">
        <v>288</v>
      </c>
    </row>
    <row r="4" spans="1:3">
      <c r="A4" s="4" t="s">
        <v>289</v>
      </c>
      <c r="B4" s="7" t="n">
        <v>4</v>
      </c>
    </row>
    <row r="5" spans="1:3">
      <c r="A5" s="4" t="s">
        <v>290</v>
      </c>
      <c r="B5" s="10" t="n">
        <v>1.2</v>
      </c>
      <c r="C5" s="10" t="n">
        <v>1.2</v>
      </c>
    </row>
    <row r="6" spans="1:3">
      <c r="A6" s="4" t="s">
        <v>291</v>
      </c>
      <c r="C6" s="10" t="n">
        <v>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4"/>
  </cols>
  <sheetData>
    <row r="1" spans="1:4">
      <c r="A1" s="1" t="s">
        <v>292</v>
      </c>
      <c r="B1" s="2" t="s">
        <v>22</v>
      </c>
      <c r="C1" s="2" t="s">
        <v>23</v>
      </c>
    </row>
    <row r="2" spans="1:4">
      <c r="A2" s="3" t="s">
        <v>293</v>
      </c>
    </row>
    <row r="3" spans="1:4">
      <c r="A3" s="4" t="s">
        <v>294</v>
      </c>
      <c r="B3" s="7" t="n">
        <v>0</v>
      </c>
      <c r="C3" s="7" t="n">
        <v>601</v>
      </c>
      <c r="D3" s="4" t="s">
        <v>24</v>
      </c>
    </row>
    <row r="4" spans="1:4">
      <c r="A4" s="4" t="s">
        <v>295</v>
      </c>
    </row>
    <row r="5" spans="1:4">
      <c r="A5" s="3" t="s">
        <v>293</v>
      </c>
    </row>
    <row r="6" spans="1:4">
      <c r="A6" s="4" t="s">
        <v>296</v>
      </c>
      <c r="B6" s="5" t="n">
        <v>0</v>
      </c>
      <c r="C6" s="5" t="n">
        <v>300</v>
      </c>
    </row>
    <row r="7" spans="1:4">
      <c r="A7" s="4" t="s">
        <v>297</v>
      </c>
    </row>
    <row r="8" spans="1:4">
      <c r="A8" s="3" t="s">
        <v>293</v>
      </c>
    </row>
    <row r="9" spans="1:4">
      <c r="A9" s="4" t="s">
        <v>298</v>
      </c>
      <c r="B9" s="5" t="n">
        <v>197</v>
      </c>
      <c r="C9" s="5" t="n">
        <v>0</v>
      </c>
    </row>
    <row r="10" spans="1:4">
      <c r="A10" s="4" t="s">
        <v>294</v>
      </c>
      <c r="B10" s="7" t="n">
        <v>0</v>
      </c>
      <c r="C10" s="7" t="n">
        <v>601</v>
      </c>
    </row>
    <row r="11" spans="1:4"/>
    <row r="12" spans="1:4">
      <c r="A12" s="4" t="s">
        <v>24</v>
      </c>
      <c r="B12" s="4" t="s">
        <v>63</v>
      </c>
    </row>
  </sheetData>
  <mergeCells count="3">
    <mergeCell ref="C1:D1"/>
    <mergeCell ref="A11:D11"/>
    <mergeCell ref="B12:D1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s>
  <sheetData>
    <row r="1" spans="1:8">
      <c r="A1" s="1" t="s">
        <v>299</v>
      </c>
      <c r="B1" s="2" t="s">
        <v>22</v>
      </c>
      <c r="C1" s="2" t="s">
        <v>23</v>
      </c>
      <c r="E1" s="2" t="s">
        <v>78</v>
      </c>
      <c r="F1" s="2" t="s">
        <v>300</v>
      </c>
      <c r="G1" s="2" t="s">
        <v>301</v>
      </c>
      <c r="H1" s="2" t="s">
        <v>300</v>
      </c>
    </row>
    <row r="2" spans="1:8">
      <c r="A2" s="3" t="s">
        <v>302</v>
      </c>
    </row>
    <row r="3" spans="1:8">
      <c r="A3" s="4" t="s">
        <v>26</v>
      </c>
      <c r="B3" s="7" t="n">
        <v>29869</v>
      </c>
      <c r="C3" s="7" t="n">
        <v>29078</v>
      </c>
      <c r="D3" s="4" t="s">
        <v>24</v>
      </c>
    </row>
    <row r="4" spans="1:8">
      <c r="A4" s="4" t="s">
        <v>303</v>
      </c>
      <c r="B4" s="5" t="n">
        <v>1827</v>
      </c>
      <c r="C4" s="5" t="n">
        <v>1851</v>
      </c>
    </row>
    <row r="5" spans="1:8">
      <c r="A5" s="4" t="s">
        <v>304</v>
      </c>
      <c r="B5" s="5" t="n">
        <v>31696</v>
      </c>
      <c r="C5" s="5" t="n">
        <v>30929</v>
      </c>
      <c r="E5" s="7" t="n">
        <v>35072</v>
      </c>
      <c r="G5" s="7" t="n">
        <v>60313</v>
      </c>
    </row>
    <row r="6" spans="1:8">
      <c r="A6" s="4" t="s">
        <v>305</v>
      </c>
    </row>
    <row r="7" spans="1:8">
      <c r="A7" s="3" t="s">
        <v>302</v>
      </c>
    </row>
    <row r="8" spans="1:8">
      <c r="A8" s="4" t="s">
        <v>303</v>
      </c>
      <c r="B8" s="5" t="n">
        <v>1561</v>
      </c>
      <c r="C8" s="5" t="n">
        <v>1578</v>
      </c>
    </row>
    <row r="9" spans="1:8">
      <c r="A9" s="4" t="s">
        <v>306</v>
      </c>
    </row>
    <row r="10" spans="1:8">
      <c r="A10" s="3" t="s">
        <v>302</v>
      </c>
    </row>
    <row r="11" spans="1:8">
      <c r="A11" s="4" t="s">
        <v>303</v>
      </c>
      <c r="B11" s="7" t="n">
        <v>266</v>
      </c>
      <c r="C11" s="7" t="n">
        <v>273</v>
      </c>
    </row>
    <row r="12" spans="1:8"/>
    <row r="13" spans="1:8">
      <c r="A13" s="4" t="s">
        <v>24</v>
      </c>
      <c r="B13" s="4" t="s">
        <v>63</v>
      </c>
    </row>
    <row r="14" spans="1:8">
      <c r="A14" s="4" t="s">
        <v>300</v>
      </c>
      <c r="B14" s="4" t="s">
        <v>161</v>
      </c>
    </row>
  </sheetData>
  <mergeCells count="24">
    <mergeCell ref="C1:D1"/>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A12:H12"/>
    <mergeCell ref="B13:H13"/>
    <mergeCell ref="B14:H14"/>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4"/>
  </cols>
  <sheetData>
    <row r="1" spans="1:4">
      <c r="A1" s="1" t="s">
        <v>307</v>
      </c>
      <c r="B1" s="2" t="s">
        <v>22</v>
      </c>
      <c r="C1" s="2" t="s">
        <v>23</v>
      </c>
    </row>
    <row r="2" spans="1:4">
      <c r="A2" s="3" t="s">
        <v>308</v>
      </c>
    </row>
    <row r="3" spans="1:4">
      <c r="A3" s="4" t="s">
        <v>38</v>
      </c>
      <c r="B3" s="7" t="n">
        <v>181522</v>
      </c>
      <c r="C3" s="7" t="n">
        <v>199256</v>
      </c>
      <c r="D3" s="4" t="s">
        <v>24</v>
      </c>
    </row>
    <row r="4" spans="1:4">
      <c r="A4" s="4" t="s">
        <v>309</v>
      </c>
    </row>
    <row r="5" spans="1:4">
      <c r="A5" s="3" t="s">
        <v>308</v>
      </c>
    </row>
    <row r="6" spans="1:4">
      <c r="A6" s="4" t="s">
        <v>38</v>
      </c>
      <c r="B6" s="5" t="n">
        <v>126758</v>
      </c>
      <c r="C6" s="5" t="n">
        <v>133774</v>
      </c>
    </row>
    <row r="7" spans="1:4">
      <c r="A7" s="4" t="s">
        <v>310</v>
      </c>
    </row>
    <row r="8" spans="1:4">
      <c r="A8" s="3" t="s">
        <v>308</v>
      </c>
    </row>
    <row r="9" spans="1:4">
      <c r="A9" s="4" t="s">
        <v>38</v>
      </c>
      <c r="B9" s="5" t="n">
        <v>49054</v>
      </c>
      <c r="C9" s="5" t="n">
        <v>57245</v>
      </c>
    </row>
    <row r="10" spans="1:4">
      <c r="A10" s="4" t="s">
        <v>311</v>
      </c>
    </row>
    <row r="11" spans="1:4">
      <c r="A11" s="3" t="s">
        <v>308</v>
      </c>
    </row>
    <row r="12" spans="1:4">
      <c r="A12" s="4" t="s">
        <v>38</v>
      </c>
      <c r="B12" s="5" t="n">
        <v>4410</v>
      </c>
      <c r="C12" s="5" t="n">
        <v>5547</v>
      </c>
    </row>
    <row r="13" spans="1:4">
      <c r="A13" s="4" t="s">
        <v>312</v>
      </c>
    </row>
    <row r="14" spans="1:4">
      <c r="A14" s="3" t="s">
        <v>308</v>
      </c>
    </row>
    <row r="15" spans="1:4">
      <c r="A15" s="4" t="s">
        <v>38</v>
      </c>
      <c r="B15" s="5" t="n">
        <v>521</v>
      </c>
      <c r="C15" s="5" t="n">
        <v>1033</v>
      </c>
    </row>
    <row r="16" spans="1:4">
      <c r="A16" s="4" t="s">
        <v>313</v>
      </c>
    </row>
    <row r="17" spans="1:4">
      <c r="A17" s="3" t="s">
        <v>308</v>
      </c>
    </row>
    <row r="18" spans="1:4">
      <c r="A18" s="4" t="s">
        <v>38</v>
      </c>
      <c r="B18" s="7" t="n">
        <v>779</v>
      </c>
      <c r="C18" s="7" t="n">
        <v>1657</v>
      </c>
    </row>
    <row r="19" spans="1:4"/>
    <row r="20" spans="1:4">
      <c r="A20" s="4" t="s">
        <v>24</v>
      </c>
      <c r="B20" s="4" t="s">
        <v>63</v>
      </c>
    </row>
  </sheetData>
  <mergeCells count="3">
    <mergeCell ref="C1:D1"/>
    <mergeCell ref="A19:D19"/>
    <mergeCell ref="B20:D20"/>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4"/>
  </cols>
  <sheetData>
    <row r="1" spans="1:4">
      <c r="A1" s="1" t="s">
        <v>314</v>
      </c>
      <c r="B1" s="2" t="s">
        <v>22</v>
      </c>
      <c r="C1" s="2" t="s">
        <v>23</v>
      </c>
    </row>
    <row r="2" spans="1:4">
      <c r="A2" s="3" t="s">
        <v>182</v>
      </c>
    </row>
    <row r="3" spans="1:4">
      <c r="A3" s="4" t="s">
        <v>315</v>
      </c>
      <c r="B3" s="7" t="n">
        <v>25292</v>
      </c>
      <c r="C3" s="7" t="n">
        <v>35308</v>
      </c>
    </row>
    <row r="4" spans="1:4">
      <c r="A4" s="4" t="s">
        <v>316</v>
      </c>
      <c r="B4" s="5" t="n">
        <v>11330</v>
      </c>
      <c r="C4" s="5" t="n">
        <v>12754</v>
      </c>
    </row>
    <row r="5" spans="1:4">
      <c r="A5" s="4" t="s">
        <v>317</v>
      </c>
      <c r="B5" s="5" t="n">
        <v>8537</v>
      </c>
      <c r="C5" s="5" t="n">
        <v>19234</v>
      </c>
    </row>
    <row r="6" spans="1:4">
      <c r="A6" s="4" t="s">
        <v>318</v>
      </c>
      <c r="B6" s="5" t="n">
        <v>2134</v>
      </c>
      <c r="C6" s="5" t="n">
        <v>6608</v>
      </c>
    </row>
    <row r="7" spans="1:4">
      <c r="A7" s="4" t="s">
        <v>319</v>
      </c>
      <c r="B7" s="5" t="n">
        <v>15974</v>
      </c>
      <c r="C7" s="5" t="n">
        <v>14896</v>
      </c>
    </row>
    <row r="8" spans="1:4">
      <c r="A8" s="4" t="s">
        <v>320</v>
      </c>
      <c r="B8" s="5" t="n">
        <v>0</v>
      </c>
      <c r="C8" s="5" t="n">
        <v>5000</v>
      </c>
    </row>
    <row r="9" spans="1:4">
      <c r="A9" s="4" t="s">
        <v>321</v>
      </c>
      <c r="B9" s="5" t="n">
        <v>7950</v>
      </c>
      <c r="C9" s="5" t="n">
        <v>10473</v>
      </c>
    </row>
    <row r="10" spans="1:4">
      <c r="A10" s="4" t="s">
        <v>322</v>
      </c>
      <c r="B10" s="5" t="n">
        <v>1143</v>
      </c>
      <c r="C10" s="5" t="n">
        <v>2074</v>
      </c>
    </row>
    <row r="11" spans="1:4">
      <c r="A11" s="4" t="s">
        <v>323</v>
      </c>
      <c r="B11" s="5" t="n">
        <v>2844</v>
      </c>
      <c r="C11" s="5" t="n">
        <v>1680</v>
      </c>
    </row>
    <row r="12" spans="1:4">
      <c r="A12" s="4" t="s">
        <v>324</v>
      </c>
      <c r="B12" s="5" t="n">
        <v>959</v>
      </c>
      <c r="C12" s="5" t="n">
        <v>1168</v>
      </c>
    </row>
    <row r="13" spans="1:4">
      <c r="A13" s="4" t="s">
        <v>44</v>
      </c>
      <c r="B13" s="7" t="n">
        <v>76163</v>
      </c>
      <c r="C13" s="7" t="n">
        <v>109195</v>
      </c>
      <c r="D13" s="4" t="s">
        <v>24</v>
      </c>
    </row>
    <row r="14" spans="1:4"/>
    <row r="15" spans="1:4">
      <c r="A15" s="4" t="s">
        <v>24</v>
      </c>
      <c r="B15" s="4" t="s">
        <v>63</v>
      </c>
    </row>
  </sheetData>
  <mergeCells count="3">
    <mergeCell ref="C1:D1"/>
    <mergeCell ref="A14:D14"/>
    <mergeCell ref="B15:D15"/>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6"/>
    <col customWidth="1" max="7" min="7" width="14"/>
    <col customWidth="1" max="8" min="8" width="4"/>
  </cols>
  <sheetData>
    <row r="1" spans="1:8">
      <c r="A1" s="1" t="s">
        <v>325</v>
      </c>
      <c r="B1" s="2" t="s">
        <v>77</v>
      </c>
      <c r="C1" s="2" t="s">
        <v>1</v>
      </c>
      <c r="F1" s="2" t="s">
        <v>326</v>
      </c>
    </row>
    <row r="2" spans="1:8">
      <c r="B2" s="2" t="s">
        <v>327</v>
      </c>
      <c r="C2" s="2" t="s">
        <v>22</v>
      </c>
      <c r="D2" s="2" t="s">
        <v>78</v>
      </c>
      <c r="F2" s="2" t="s">
        <v>23</v>
      </c>
      <c r="G2" s="2" t="s">
        <v>301</v>
      </c>
      <c r="H2" s="2" t="s">
        <v>24</v>
      </c>
    </row>
    <row r="3" spans="1:8">
      <c r="A3" s="3" t="s">
        <v>328</v>
      </c>
    </row>
    <row r="4" spans="1:8">
      <c r="A4" s="4" t="s">
        <v>329</v>
      </c>
      <c r="C4" s="7" t="n">
        <v>-23626</v>
      </c>
      <c r="D4" s="7" t="n">
        <v>-188637</v>
      </c>
      <c r="E4" s="4" t="s">
        <v>24</v>
      </c>
    </row>
    <row r="5" spans="1:8">
      <c r="A5" s="4" t="s">
        <v>131</v>
      </c>
      <c r="C5" s="5" t="n">
        <v>80600</v>
      </c>
      <c r="D5" s="5" t="n">
        <v>69614</v>
      </c>
      <c r="E5" s="4" t="s">
        <v>24</v>
      </c>
    </row>
    <row r="6" spans="1:8">
      <c r="A6" s="4" t="s">
        <v>149</v>
      </c>
      <c r="C6" s="5" t="n">
        <v>550</v>
      </c>
      <c r="D6" s="5" t="n">
        <v>518</v>
      </c>
      <c r="E6" s="4" t="s">
        <v>24</v>
      </c>
    </row>
    <row r="7" spans="1:8">
      <c r="A7" s="4" t="s">
        <v>303</v>
      </c>
      <c r="C7" s="5" t="n">
        <v>1827</v>
      </c>
      <c r="F7" s="7" t="n">
        <v>1851</v>
      </c>
    </row>
    <row r="8" spans="1:8">
      <c r="A8" s="4" t="s">
        <v>304</v>
      </c>
      <c r="C8" s="5" t="n">
        <v>31696</v>
      </c>
      <c r="D8" s="5" t="n">
        <v>35072</v>
      </c>
      <c r="E8" s="4" t="s">
        <v>24</v>
      </c>
      <c r="F8" s="5" t="n">
        <v>30929</v>
      </c>
      <c r="G8" s="7" t="n">
        <v>60313</v>
      </c>
    </row>
    <row r="9" spans="1:8">
      <c r="A9" s="4" t="s">
        <v>330</v>
      </c>
    </row>
    <row r="10" spans="1:8">
      <c r="A10" s="3" t="s">
        <v>328</v>
      </c>
    </row>
    <row r="11" spans="1:8">
      <c r="A11" s="4" t="s">
        <v>329</v>
      </c>
      <c r="D11" s="5" t="n">
        <v>791</v>
      </c>
    </row>
    <row r="12" spans="1:8">
      <c r="A12" s="4" t="s">
        <v>149</v>
      </c>
      <c r="D12" s="5" t="n">
        <v>11</v>
      </c>
    </row>
    <row r="13" spans="1:8">
      <c r="A13" s="4" t="s">
        <v>303</v>
      </c>
      <c r="D13" s="5" t="n">
        <v>51</v>
      </c>
    </row>
    <row r="14" spans="1:8">
      <c r="A14" s="4" t="s">
        <v>304</v>
      </c>
      <c r="C14" s="7" t="n">
        <v>2587</v>
      </c>
      <c r="D14" s="5" t="n">
        <v>1836</v>
      </c>
    </row>
    <row r="15" spans="1:8">
      <c r="A15" s="4" t="s">
        <v>331</v>
      </c>
    </row>
    <row r="16" spans="1:8">
      <c r="A16" s="3" t="s">
        <v>328</v>
      </c>
    </row>
    <row r="17" spans="1:8">
      <c r="A17" s="4" t="s">
        <v>131</v>
      </c>
      <c r="D17" s="7" t="n">
        <v>4359</v>
      </c>
    </row>
    <row r="18" spans="1:8">
      <c r="A18" s="4" t="s">
        <v>332</v>
      </c>
    </row>
    <row r="19" spans="1:8">
      <c r="A19" s="3" t="s">
        <v>328</v>
      </c>
    </row>
    <row r="20" spans="1:8">
      <c r="A20" s="4" t="s">
        <v>333</v>
      </c>
      <c r="B20" s="7" t="n">
        <v>5668</v>
      </c>
    </row>
    <row r="21" spans="1:8">
      <c r="A21" s="4" t="s">
        <v>334</v>
      </c>
      <c r="F21" s="7" t="n">
        <v>2285</v>
      </c>
    </row>
    <row r="22" spans="1:8">
      <c r="A22" s="4" t="s">
        <v>335</v>
      </c>
    </row>
    <row r="23" spans="1:8">
      <c r="A23" s="3" t="s">
        <v>328</v>
      </c>
    </row>
    <row r="24" spans="1:8">
      <c r="A24" s="4" t="s">
        <v>333</v>
      </c>
      <c r="B24" s="7" t="n">
        <v>6624</v>
      </c>
    </row>
    <row r="25" spans="1:8"/>
    <row r="26" spans="1:8">
      <c r="A26" s="4" t="s">
        <v>24</v>
      </c>
      <c r="B26" s="4" t="s">
        <v>161</v>
      </c>
    </row>
  </sheetData>
  <mergeCells count="28">
    <mergeCell ref="A1:A2"/>
    <mergeCell ref="C1:E1"/>
    <mergeCell ref="G1:H1"/>
    <mergeCell ref="D2:E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A25:H25"/>
    <mergeCell ref="B26:H26"/>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14"/>
    <col customWidth="1" max="5" min="5" width="4"/>
  </cols>
  <sheetData>
    <row r="1" spans="1:5">
      <c r="A1" s="1" t="s">
        <v>336</v>
      </c>
      <c r="B1" s="2" t="s">
        <v>22</v>
      </c>
      <c r="C1" s="2" t="s">
        <v>327</v>
      </c>
      <c r="D1" s="2" t="s">
        <v>23</v>
      </c>
    </row>
    <row r="2" spans="1:5">
      <c r="A2" s="4" t="s">
        <v>39</v>
      </c>
      <c r="B2" s="7" t="n">
        <v>192879</v>
      </c>
      <c r="D2" s="7" t="n">
        <v>184210</v>
      </c>
      <c r="E2" s="4" t="s">
        <v>24</v>
      </c>
    </row>
    <row r="3" spans="1:5">
      <c r="A3" s="4" t="s">
        <v>58</v>
      </c>
      <c r="B3" s="7" t="n">
        <v>-617288</v>
      </c>
      <c r="D3" s="5" t="n">
        <v>-641869</v>
      </c>
      <c r="E3" s="4" t="s">
        <v>24</v>
      </c>
    </row>
    <row r="4" spans="1:5">
      <c r="A4" s="4" t="s">
        <v>337</v>
      </c>
    </row>
    <row r="5" spans="1:5">
      <c r="A5" s="4" t="s">
        <v>39</v>
      </c>
      <c r="D5" s="5" t="n">
        <v>4756</v>
      </c>
    </row>
    <row r="6" spans="1:5">
      <c r="A6" s="4" t="s">
        <v>58</v>
      </c>
      <c r="C6" s="7" t="n">
        <v>4756</v>
      </c>
      <c r="D6" s="7" t="n">
        <v>4756</v>
      </c>
    </row>
    <row r="7" spans="1:5"/>
    <row r="8" spans="1:5">
      <c r="A8" s="4" t="s">
        <v>24</v>
      </c>
      <c r="B8" s="4" t="s">
        <v>63</v>
      </c>
    </row>
  </sheetData>
  <mergeCells count="3">
    <mergeCell ref="D1:E1"/>
    <mergeCell ref="A7:E7"/>
    <mergeCell ref="B8:E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4"/>
    <col customWidth="1" max="5" min="5" width="14"/>
    <col customWidth="1" max="6" min="6" width="4"/>
    <col customWidth="1" max="7" min="7" width="14"/>
    <col customWidth="1" max="8" min="8" width="15"/>
    <col customWidth="1" max="9" min="9" width="15"/>
    <col customWidth="1" max="10" min="10" width="14"/>
    <col customWidth="1" max="11" min="11" width="4"/>
    <col customWidth="1" max="12" min="12" width="16"/>
    <col customWidth="1" max="13" min="13" width="4"/>
    <col customWidth="1" max="14" min="14" width="14"/>
  </cols>
  <sheetData>
    <row r="1" spans="1:14">
      <c r="A1" s="1" t="s">
        <v>338</v>
      </c>
      <c r="B1" s="2" t="s">
        <v>77</v>
      </c>
      <c r="H1" s="2" t="s">
        <v>339</v>
      </c>
      <c r="I1" s="2" t="s">
        <v>1</v>
      </c>
      <c r="L1" s="2" t="s">
        <v>326</v>
      </c>
    </row>
    <row r="2" spans="1:14">
      <c r="B2" s="2" t="s">
        <v>22</v>
      </c>
      <c r="C2" s="2" t="s">
        <v>23</v>
      </c>
      <c r="E2" s="2" t="s">
        <v>78</v>
      </c>
      <c r="G2" s="2" t="s">
        <v>340</v>
      </c>
      <c r="H2" s="2" t="s">
        <v>340</v>
      </c>
      <c r="I2" s="2" t="s">
        <v>22</v>
      </c>
      <c r="J2" s="2" t="s">
        <v>78</v>
      </c>
      <c r="L2" s="2" t="s">
        <v>23</v>
      </c>
      <c r="N2" s="2" t="s">
        <v>327</v>
      </c>
    </row>
    <row r="3" spans="1:14">
      <c r="A3" s="3" t="s">
        <v>341</v>
      </c>
    </row>
    <row r="4" spans="1:14">
      <c r="A4" s="4" t="s">
        <v>39</v>
      </c>
      <c r="B4" s="7" t="n">
        <v>192879</v>
      </c>
      <c r="C4" s="7" t="n">
        <v>184210</v>
      </c>
      <c r="D4" s="4" t="s">
        <v>24</v>
      </c>
      <c r="I4" s="7" t="n">
        <v>192879</v>
      </c>
      <c r="L4" s="7" t="n">
        <v>184210</v>
      </c>
      <c r="M4" s="4" t="s">
        <v>24</v>
      </c>
    </row>
    <row r="5" spans="1:14">
      <c r="A5" s="4" t="s">
        <v>41</v>
      </c>
      <c r="B5" s="5" t="n">
        <v>934619</v>
      </c>
      <c r="C5" s="5" t="n">
        <v>935666</v>
      </c>
      <c r="D5" s="4" t="s">
        <v>24</v>
      </c>
      <c r="I5" s="5" t="n">
        <v>934619</v>
      </c>
      <c r="L5" s="5" t="n">
        <v>935666</v>
      </c>
      <c r="M5" s="4" t="s">
        <v>24</v>
      </c>
    </row>
    <row r="6" spans="1:14">
      <c r="A6" s="4" t="s">
        <v>58</v>
      </c>
      <c r="B6" s="5" t="n">
        <v>-617288</v>
      </c>
      <c r="C6" s="5" t="n">
        <v>-641869</v>
      </c>
      <c r="D6" s="4" t="s">
        <v>24</v>
      </c>
      <c r="I6" s="5" t="n">
        <v>-617288</v>
      </c>
      <c r="L6" s="5" t="n">
        <v>-641869</v>
      </c>
      <c r="M6" s="4" t="s">
        <v>24</v>
      </c>
    </row>
    <row r="7" spans="1:14">
      <c r="A7" s="4" t="s">
        <v>342</v>
      </c>
      <c r="B7" s="5" t="n">
        <v>509614</v>
      </c>
      <c r="C7" s="5" t="n">
        <v>436541</v>
      </c>
      <c r="D7" s="4" t="s">
        <v>24</v>
      </c>
      <c r="I7" s="5" t="n">
        <v>509614</v>
      </c>
      <c r="L7" s="5" t="n">
        <v>436541</v>
      </c>
      <c r="M7" s="4" t="s">
        <v>24</v>
      </c>
    </row>
    <row r="8" spans="1:14">
      <c r="A8" s="4" t="s">
        <v>62</v>
      </c>
      <c r="B8" s="5" t="n">
        <v>934619</v>
      </c>
      <c r="C8" s="5" t="n">
        <v>935666</v>
      </c>
      <c r="D8" s="4" t="s">
        <v>24</v>
      </c>
      <c r="I8" s="5" t="n">
        <v>934619</v>
      </c>
      <c r="L8" s="5" t="n">
        <v>935666</v>
      </c>
      <c r="M8" s="4" t="s">
        <v>24</v>
      </c>
    </row>
    <row r="9" spans="1:14">
      <c r="A9" s="4" t="s">
        <v>96</v>
      </c>
      <c r="B9" s="5" t="n">
        <v>-10668</v>
      </c>
      <c r="C9" s="5" t="n">
        <v>-3592</v>
      </c>
      <c r="E9" s="7" t="n">
        <v>-3539</v>
      </c>
      <c r="F9" s="4" t="s">
        <v>300</v>
      </c>
      <c r="G9" s="7" t="n">
        <v>-2241</v>
      </c>
      <c r="H9" s="7" t="n">
        <v>-10563</v>
      </c>
      <c r="I9" s="5" t="n">
        <v>-4624</v>
      </c>
      <c r="J9" s="7" t="n">
        <v>-14102</v>
      </c>
      <c r="K9" s="4" t="s">
        <v>300</v>
      </c>
      <c r="L9" s="5" t="n">
        <v>-17694</v>
      </c>
    </row>
    <row r="10" spans="1:14">
      <c r="A10" s="4" t="s">
        <v>97</v>
      </c>
      <c r="B10" s="7" t="n">
        <v>10602</v>
      </c>
      <c r="C10" s="7" t="n">
        <v>-2038</v>
      </c>
      <c r="E10" s="7" t="n">
        <v>7040</v>
      </c>
      <c r="F10" s="4" t="s">
        <v>300</v>
      </c>
      <c r="G10" s="7" t="n">
        <v>218</v>
      </c>
      <c r="H10" s="7" t="n">
        <v>8149</v>
      </c>
      <c r="I10" s="7" t="n">
        <v>21340</v>
      </c>
      <c r="J10" s="7" t="n">
        <v>15189</v>
      </c>
      <c r="K10" s="4" t="s">
        <v>300</v>
      </c>
      <c r="L10" s="7" t="n">
        <v>13151</v>
      </c>
    </row>
    <row r="11" spans="1:14">
      <c r="A11" s="3" t="s">
        <v>98</v>
      </c>
    </row>
    <row r="12" spans="1:14">
      <c r="A12" s="4" t="s">
        <v>99</v>
      </c>
      <c r="B12" s="9" t="n">
        <v>0.05</v>
      </c>
      <c r="C12" s="9" t="n">
        <v>-0.01</v>
      </c>
      <c r="E12" s="9" t="n">
        <v>0.03</v>
      </c>
      <c r="F12" s="4" t="s">
        <v>300</v>
      </c>
      <c r="G12" s="7" t="n">
        <v>0</v>
      </c>
      <c r="H12" s="9" t="n">
        <v>0.04</v>
      </c>
      <c r="I12" s="9" t="n">
        <v>0.1</v>
      </c>
      <c r="J12" s="9" t="n">
        <v>0.07000000000000001</v>
      </c>
      <c r="K12" s="4" t="s">
        <v>300</v>
      </c>
      <c r="L12" s="9" t="n">
        <v>0.06</v>
      </c>
    </row>
    <row r="13" spans="1:14">
      <c r="A13" s="4" t="s">
        <v>100</v>
      </c>
      <c r="B13" s="9" t="n">
        <v>0.04</v>
      </c>
      <c r="C13" s="9" t="n">
        <v>-0.01</v>
      </c>
      <c r="E13" s="9" t="n">
        <v>0.03</v>
      </c>
      <c r="F13" s="4" t="s">
        <v>300</v>
      </c>
      <c r="G13" s="7" t="n">
        <v>0</v>
      </c>
      <c r="H13" s="9" t="n">
        <v>0.04</v>
      </c>
      <c r="I13" s="9" t="n">
        <v>0.09</v>
      </c>
      <c r="J13" s="9" t="n">
        <v>0.07000000000000001</v>
      </c>
      <c r="K13" s="4" t="s">
        <v>300</v>
      </c>
      <c r="L13" s="9" t="n">
        <v>0.06</v>
      </c>
    </row>
    <row r="14" spans="1:14">
      <c r="A14" s="4" t="s">
        <v>343</v>
      </c>
    </row>
    <row r="15" spans="1:14">
      <c r="A15" s="3" t="s">
        <v>341</v>
      </c>
    </row>
    <row r="16" spans="1:14">
      <c r="A16" s="4" t="s">
        <v>39</v>
      </c>
      <c r="C16" s="7" t="n">
        <v>188966</v>
      </c>
      <c r="L16" s="7" t="n">
        <v>188966</v>
      </c>
    </row>
    <row r="17" spans="1:14">
      <c r="A17" s="4" t="s">
        <v>41</v>
      </c>
      <c r="C17" s="5" t="n">
        <v>940422</v>
      </c>
      <c r="L17" s="5" t="n">
        <v>940422</v>
      </c>
    </row>
    <row r="18" spans="1:14">
      <c r="A18" s="4" t="s">
        <v>58</v>
      </c>
      <c r="C18" s="5" t="n">
        <v>-637113</v>
      </c>
      <c r="L18" s="5" t="n">
        <v>-637113</v>
      </c>
    </row>
    <row r="19" spans="1:14">
      <c r="A19" s="4" t="s">
        <v>342</v>
      </c>
      <c r="C19" s="5" t="n">
        <v>441297</v>
      </c>
      <c r="L19" s="5" t="n">
        <v>441297</v>
      </c>
    </row>
    <row r="20" spans="1:14">
      <c r="A20" s="4" t="s">
        <v>62</v>
      </c>
      <c r="C20" s="5" t="n">
        <v>940422</v>
      </c>
      <c r="L20" s="5" t="n">
        <v>940422</v>
      </c>
    </row>
    <row r="21" spans="1:14">
      <c r="A21" s="4" t="s">
        <v>96</v>
      </c>
      <c r="C21" s="5" t="n">
        <v>-1553</v>
      </c>
      <c r="E21" s="7" t="n">
        <v>-1501</v>
      </c>
      <c r="G21" s="7" t="n">
        <v>-1562</v>
      </c>
      <c r="H21" s="7" t="n">
        <v>-9884</v>
      </c>
      <c r="J21" s="7" t="n">
        <v>-11385</v>
      </c>
      <c r="L21" s="5" t="n">
        <v>-12938</v>
      </c>
    </row>
    <row r="22" spans="1:14">
      <c r="A22" s="4" t="s">
        <v>97</v>
      </c>
      <c r="C22" s="7" t="n">
        <v>1</v>
      </c>
      <c r="E22" s="7" t="n">
        <v>9078</v>
      </c>
      <c r="G22" s="7" t="n">
        <v>897</v>
      </c>
      <c r="H22" s="7" t="n">
        <v>8828</v>
      </c>
      <c r="J22" s="7" t="n">
        <v>17906</v>
      </c>
      <c r="L22" s="7" t="n">
        <v>17907</v>
      </c>
    </row>
    <row r="23" spans="1:14">
      <c r="A23" s="3" t="s">
        <v>98</v>
      </c>
    </row>
    <row r="24" spans="1:14">
      <c r="A24" s="4" t="s">
        <v>99</v>
      </c>
      <c r="C24" s="7" t="n">
        <v>0</v>
      </c>
      <c r="E24" s="9" t="n">
        <v>0.04</v>
      </c>
      <c r="G24" s="7" t="n">
        <v>0</v>
      </c>
      <c r="H24" s="9" t="n">
        <v>0.04</v>
      </c>
      <c r="J24" s="9" t="n">
        <v>0.08</v>
      </c>
      <c r="L24" s="9" t="n">
        <v>0.08</v>
      </c>
    </row>
    <row r="25" spans="1:14">
      <c r="A25" s="4" t="s">
        <v>100</v>
      </c>
      <c r="C25" s="7" t="n">
        <v>0</v>
      </c>
      <c r="E25" s="9" t="n">
        <v>0.04</v>
      </c>
      <c r="G25" s="7" t="n">
        <v>0</v>
      </c>
      <c r="H25" s="9" t="n">
        <v>0.04</v>
      </c>
      <c r="J25" s="9" t="n">
        <v>0.08</v>
      </c>
      <c r="L25" s="9" t="n">
        <v>0.08</v>
      </c>
    </row>
    <row r="26" spans="1:14">
      <c r="A26" s="4" t="s">
        <v>337</v>
      </c>
    </row>
    <row r="27" spans="1:14">
      <c r="A27" s="3" t="s">
        <v>341</v>
      </c>
    </row>
    <row r="28" spans="1:14">
      <c r="A28" s="4" t="s">
        <v>39</v>
      </c>
      <c r="C28" s="7" t="n">
        <v>4756</v>
      </c>
      <c r="L28" s="7" t="n">
        <v>4756</v>
      </c>
    </row>
    <row r="29" spans="1:14">
      <c r="A29" s="4" t="s">
        <v>41</v>
      </c>
      <c r="C29" s="5" t="n">
        <v>4756</v>
      </c>
      <c r="L29" s="5" t="n">
        <v>4756</v>
      </c>
    </row>
    <row r="30" spans="1:14">
      <c r="A30" s="4" t="s">
        <v>58</v>
      </c>
      <c r="C30" s="5" t="n">
        <v>4756</v>
      </c>
      <c r="L30" s="5" t="n">
        <v>4756</v>
      </c>
      <c r="N30" s="7" t="n">
        <v>4756</v>
      </c>
    </row>
    <row r="31" spans="1:14">
      <c r="A31" s="4" t="s">
        <v>342</v>
      </c>
      <c r="C31" s="5" t="n">
        <v>4756</v>
      </c>
      <c r="L31" s="5" t="n">
        <v>4756</v>
      </c>
    </row>
    <row r="32" spans="1:14">
      <c r="A32" s="4" t="s">
        <v>62</v>
      </c>
      <c r="C32" s="5" t="n">
        <v>4756</v>
      </c>
      <c r="L32" s="5" t="n">
        <v>4756</v>
      </c>
    </row>
    <row r="33" spans="1:14">
      <c r="A33" s="4" t="s">
        <v>96</v>
      </c>
      <c r="C33" s="5" t="n">
        <v>2039</v>
      </c>
      <c r="E33" s="7" t="n">
        <v>2038</v>
      </c>
      <c r="G33" s="7" t="n">
        <v>679</v>
      </c>
      <c r="H33" s="7" t="n">
        <v>679</v>
      </c>
      <c r="J33" s="7" t="n">
        <v>2717</v>
      </c>
      <c r="L33" s="5" t="n">
        <v>4756</v>
      </c>
    </row>
    <row r="34" spans="1:14">
      <c r="A34" s="4" t="s">
        <v>97</v>
      </c>
      <c r="C34" s="7" t="n">
        <v>2039</v>
      </c>
      <c r="E34" s="7" t="n">
        <v>2038</v>
      </c>
      <c r="G34" s="7" t="n">
        <v>679</v>
      </c>
      <c r="H34" s="7" t="n">
        <v>679</v>
      </c>
      <c r="J34" s="7" t="n">
        <v>2717</v>
      </c>
      <c r="L34" s="7" t="n">
        <v>4756</v>
      </c>
    </row>
    <row r="35" spans="1:14">
      <c r="A35" s="3" t="s">
        <v>98</v>
      </c>
    </row>
    <row r="36" spans="1:14">
      <c r="A36" s="4" t="s">
        <v>99</v>
      </c>
      <c r="C36" s="9" t="n">
        <v>0.01</v>
      </c>
      <c r="E36" s="9" t="n">
        <v>0.01</v>
      </c>
      <c r="G36" s="7" t="n">
        <v>0</v>
      </c>
      <c r="H36" s="7" t="n">
        <v>0</v>
      </c>
      <c r="J36" s="9" t="n">
        <v>0.01</v>
      </c>
      <c r="L36" s="9" t="n">
        <v>0.02</v>
      </c>
    </row>
    <row r="37" spans="1:14">
      <c r="A37" s="4" t="s">
        <v>100</v>
      </c>
      <c r="C37" s="9" t="n">
        <v>0.01</v>
      </c>
      <c r="E37" s="9" t="n">
        <v>0.01</v>
      </c>
      <c r="G37" s="7" t="n">
        <v>0</v>
      </c>
      <c r="H37" s="7" t="n">
        <v>0</v>
      </c>
      <c r="J37" s="9" t="n">
        <v>0.01</v>
      </c>
      <c r="L37" s="9" t="n">
        <v>0.02</v>
      </c>
    </row>
    <row r="38" spans="1:14"/>
    <row r="39" spans="1:14">
      <c r="A39" s="4" t="s">
        <v>24</v>
      </c>
      <c r="B39" s="4" t="s">
        <v>63</v>
      </c>
    </row>
    <row r="40" spans="1:14">
      <c r="A40" s="4" t="s">
        <v>300</v>
      </c>
      <c r="B40" s="4" t="s">
        <v>63</v>
      </c>
    </row>
  </sheetData>
  <mergeCells count="11">
    <mergeCell ref="A1:A2"/>
    <mergeCell ref="B1:G1"/>
    <mergeCell ref="I1:K1"/>
    <mergeCell ref="L1:M1"/>
    <mergeCell ref="C2:D2"/>
    <mergeCell ref="E2:F2"/>
    <mergeCell ref="J2:K2"/>
    <mergeCell ref="L2:M2"/>
    <mergeCell ref="A38:N38"/>
    <mergeCell ref="B39:N39"/>
    <mergeCell ref="B40:N4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14"/>
    <col customWidth="1" max="5" min="5" width="4"/>
    <col customWidth="1" max="6" min="6" width="14"/>
    <col customWidth="1" max="7" min="7" width="15"/>
    <col customWidth="1" max="8" min="8" width="15"/>
    <col customWidth="1" max="9" min="9" width="14"/>
    <col customWidth="1" max="10" min="10" width="4"/>
    <col customWidth="1" max="11" min="11" width="16"/>
  </cols>
  <sheetData>
    <row r="1" spans="1:11">
      <c r="A1" s="1" t="s">
        <v>344</v>
      </c>
      <c r="B1" s="2" t="s">
        <v>77</v>
      </c>
      <c r="G1" s="2" t="s">
        <v>339</v>
      </c>
      <c r="H1" s="2" t="s">
        <v>1</v>
      </c>
      <c r="K1" s="2" t="s">
        <v>326</v>
      </c>
    </row>
    <row r="2" spans="1:11">
      <c r="B2" s="2" t="s">
        <v>22</v>
      </c>
      <c r="C2" s="2" t="s">
        <v>23</v>
      </c>
      <c r="D2" s="2" t="s">
        <v>78</v>
      </c>
      <c r="F2" s="2" t="s">
        <v>340</v>
      </c>
      <c r="G2" s="2" t="s">
        <v>340</v>
      </c>
      <c r="H2" s="2" t="s">
        <v>22</v>
      </c>
      <c r="I2" s="2" t="s">
        <v>78</v>
      </c>
      <c r="K2" s="2" t="s">
        <v>23</v>
      </c>
    </row>
    <row r="3" spans="1:11">
      <c r="A3" s="3" t="s">
        <v>345</v>
      </c>
    </row>
    <row r="4" spans="1:11">
      <c r="A4" s="4" t="s">
        <v>97</v>
      </c>
      <c r="B4" s="7" t="n">
        <v>10602</v>
      </c>
      <c r="C4" s="7" t="n">
        <v>-2038</v>
      </c>
      <c r="D4" s="7" t="n">
        <v>7040</v>
      </c>
      <c r="E4" s="4" t="s">
        <v>24</v>
      </c>
      <c r="F4" s="7" t="n">
        <v>218</v>
      </c>
      <c r="G4" s="7" t="n">
        <v>8149</v>
      </c>
      <c r="H4" s="7" t="n">
        <v>21340</v>
      </c>
      <c r="I4" s="7" t="n">
        <v>15189</v>
      </c>
      <c r="J4" s="4" t="s">
        <v>24</v>
      </c>
      <c r="K4" s="7" t="n">
        <v>13151</v>
      </c>
    </row>
    <row r="5" spans="1:11">
      <c r="A5" s="3" t="s">
        <v>346</v>
      </c>
    </row>
    <row r="6" spans="1:11">
      <c r="A6" s="4" t="s">
        <v>102</v>
      </c>
      <c r="B6" s="5" t="n">
        <v>227943</v>
      </c>
      <c r="D6" s="5" t="n">
        <v>217000</v>
      </c>
      <c r="E6" s="4" t="s">
        <v>24</v>
      </c>
      <c r="H6" s="5" t="n">
        <v>223956</v>
      </c>
      <c r="I6" s="5" t="n">
        <v>214872</v>
      </c>
      <c r="J6" s="4" t="s">
        <v>24</v>
      </c>
    </row>
    <row r="7" spans="1:11">
      <c r="A7" s="4" t="s">
        <v>347</v>
      </c>
      <c r="B7" s="5" t="n">
        <v>14777</v>
      </c>
      <c r="D7" s="5" t="n">
        <v>17868</v>
      </c>
      <c r="E7" s="4" t="s">
        <v>300</v>
      </c>
      <c r="H7" s="5" t="n">
        <v>18596</v>
      </c>
      <c r="I7" s="5" t="n">
        <v>12627</v>
      </c>
      <c r="J7" s="4" t="s">
        <v>300</v>
      </c>
    </row>
    <row r="8" spans="1:11">
      <c r="A8" s="4" t="s">
        <v>103</v>
      </c>
      <c r="B8" s="5" t="n">
        <v>242720</v>
      </c>
      <c r="D8" s="5" t="n">
        <v>234868</v>
      </c>
      <c r="E8" s="4" t="s">
        <v>24</v>
      </c>
      <c r="H8" s="5" t="n">
        <v>242552</v>
      </c>
      <c r="I8" s="5" t="n">
        <v>227499</v>
      </c>
      <c r="J8" s="4" t="s">
        <v>24</v>
      </c>
    </row>
    <row r="9" spans="1:11">
      <c r="A9" s="3" t="s">
        <v>348</v>
      </c>
    </row>
    <row r="10" spans="1:11">
      <c r="A10" s="4" t="s">
        <v>349</v>
      </c>
      <c r="B10" s="9" t="n">
        <v>0.05</v>
      </c>
      <c r="C10" s="9" t="n">
        <v>-0.01</v>
      </c>
      <c r="D10" s="9" t="n">
        <v>0.03</v>
      </c>
      <c r="E10" s="4" t="s">
        <v>24</v>
      </c>
      <c r="F10" s="7" t="n">
        <v>0</v>
      </c>
      <c r="G10" s="9" t="n">
        <v>0.04</v>
      </c>
      <c r="H10" s="9" t="n">
        <v>0.1</v>
      </c>
      <c r="I10" s="9" t="n">
        <v>0.07000000000000001</v>
      </c>
      <c r="J10" s="4" t="s">
        <v>24</v>
      </c>
      <c r="K10" s="9" t="n">
        <v>0.06</v>
      </c>
    </row>
    <row r="11" spans="1:11">
      <c r="A11" s="3" t="s">
        <v>350</v>
      </c>
    </row>
    <row r="12" spans="1:11">
      <c r="A12" s="4" t="s">
        <v>351</v>
      </c>
      <c r="B12" s="9" t="n">
        <v>0.04</v>
      </c>
      <c r="C12" s="9" t="n">
        <v>-0.01</v>
      </c>
      <c r="D12" s="9" t="n">
        <v>0.03</v>
      </c>
      <c r="E12" s="4" t="s">
        <v>24</v>
      </c>
      <c r="F12" s="7" t="n">
        <v>0</v>
      </c>
      <c r="G12" s="9" t="n">
        <v>0.04</v>
      </c>
      <c r="H12" s="9" t="n">
        <v>0.09</v>
      </c>
      <c r="I12" s="9" t="n">
        <v>0.07000000000000001</v>
      </c>
      <c r="J12" s="4" t="s">
        <v>24</v>
      </c>
      <c r="K12" s="9" t="n">
        <v>0.06</v>
      </c>
    </row>
    <row r="13" spans="1:11"/>
    <row r="14" spans="1:11">
      <c r="A14" s="4" t="s">
        <v>24</v>
      </c>
      <c r="B14" s="4" t="s">
        <v>63</v>
      </c>
    </row>
    <row r="15" spans="1:11">
      <c r="A15" s="4" t="s">
        <v>300</v>
      </c>
      <c r="B15" s="4" t="s">
        <v>63</v>
      </c>
    </row>
  </sheetData>
  <mergeCells count="8">
    <mergeCell ref="A1:A2"/>
    <mergeCell ref="B1:F1"/>
    <mergeCell ref="H1:J1"/>
    <mergeCell ref="D2:E2"/>
    <mergeCell ref="I2:J2"/>
    <mergeCell ref="A13:K13"/>
    <mergeCell ref="B14:K14"/>
    <mergeCell ref="B15:K1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4"/>
    <col customWidth="1" max="5" min="5" width="15"/>
    <col customWidth="1" max="6" min="6" width="14"/>
    <col customWidth="1" max="7" min="7" width="4"/>
  </cols>
  <sheetData>
    <row r="1" spans="1:7">
      <c r="A1" s="1" t="s">
        <v>76</v>
      </c>
      <c r="B1" s="2" t="s">
        <v>77</v>
      </c>
      <c r="E1" s="2" t="s">
        <v>1</v>
      </c>
    </row>
    <row r="2" spans="1:7">
      <c r="B2" s="2" t="s">
        <v>22</v>
      </c>
      <c r="C2" s="2" t="s">
        <v>78</v>
      </c>
      <c r="D2" s="2" t="s">
        <v>24</v>
      </c>
      <c r="E2" s="2" t="s">
        <v>22</v>
      </c>
      <c r="F2" s="2" t="s">
        <v>78</v>
      </c>
      <c r="G2" s="2" t="s">
        <v>24</v>
      </c>
    </row>
    <row r="3" spans="1:7">
      <c r="A3" s="3" t="s">
        <v>79</v>
      </c>
    </row>
    <row r="4" spans="1:7">
      <c r="A4" s="4" t="s">
        <v>80</v>
      </c>
      <c r="B4" s="7" t="n">
        <v>253083</v>
      </c>
      <c r="C4" s="7" t="n">
        <v>248359</v>
      </c>
      <c r="E4" s="7" t="n">
        <v>748266</v>
      </c>
      <c r="F4" s="7" t="n">
        <v>708858</v>
      </c>
    </row>
    <row r="5" spans="1:7">
      <c r="A5" s="3" t="s">
        <v>81</v>
      </c>
    </row>
    <row r="6" spans="1:7">
      <c r="A6" s="4" t="s">
        <v>82</v>
      </c>
      <c r="B6" s="5" t="n">
        <v>96632</v>
      </c>
      <c r="C6" s="5" t="n">
        <v>87377</v>
      </c>
      <c r="E6" s="5" t="n">
        <v>281902</v>
      </c>
      <c r="F6" s="5" t="n">
        <v>232605</v>
      </c>
    </row>
    <row r="7" spans="1:7">
      <c r="A7" s="4" t="s">
        <v>83</v>
      </c>
      <c r="B7" s="5" t="n">
        <v>6306</v>
      </c>
      <c r="C7" s="5" t="n">
        <v>8591</v>
      </c>
      <c r="E7" s="5" t="n">
        <v>19786</v>
      </c>
      <c r="F7" s="5" t="n">
        <v>26009</v>
      </c>
    </row>
    <row r="8" spans="1:7">
      <c r="A8" s="4" t="s">
        <v>84</v>
      </c>
      <c r="B8" s="5" t="n">
        <v>73576</v>
      </c>
      <c r="C8" s="5" t="n">
        <v>83731</v>
      </c>
      <c r="E8" s="5" t="n">
        <v>235245</v>
      </c>
      <c r="F8" s="5" t="n">
        <v>246676</v>
      </c>
    </row>
    <row r="9" spans="1:7">
      <c r="A9" s="4" t="s">
        <v>85</v>
      </c>
      <c r="B9" s="5" t="n">
        <v>6956</v>
      </c>
      <c r="C9" s="5" t="n">
        <v>8075</v>
      </c>
      <c r="E9" s="5" t="n">
        <v>21996</v>
      </c>
      <c r="F9" s="5" t="n">
        <v>22152</v>
      </c>
    </row>
    <row r="10" spans="1:7">
      <c r="A10" s="4" t="s">
        <v>86</v>
      </c>
      <c r="B10" s="5" t="n">
        <v>26811</v>
      </c>
      <c r="C10" s="5" t="n">
        <v>27538</v>
      </c>
      <c r="E10" s="5" t="n">
        <v>98411</v>
      </c>
      <c r="F10" s="5" t="n">
        <v>89261</v>
      </c>
    </row>
    <row r="11" spans="1:7">
      <c r="A11" s="4" t="s">
        <v>87</v>
      </c>
      <c r="B11" s="5" t="n">
        <v>18179</v>
      </c>
      <c r="C11" s="5" t="n">
        <v>18018</v>
      </c>
      <c r="E11" s="5" t="n">
        <v>54520</v>
      </c>
      <c r="F11" s="5" t="n">
        <v>53215</v>
      </c>
    </row>
    <row r="12" spans="1:7">
      <c r="A12" s="4" t="s">
        <v>88</v>
      </c>
      <c r="B12" s="5" t="n">
        <v>228460</v>
      </c>
      <c r="C12" s="5" t="n">
        <v>233330</v>
      </c>
      <c r="E12" s="5" t="n">
        <v>711860</v>
      </c>
      <c r="F12" s="5" t="n">
        <v>669918</v>
      </c>
    </row>
    <row r="13" spans="1:7">
      <c r="A13" s="4" t="s">
        <v>89</v>
      </c>
      <c r="B13" s="5" t="n">
        <v>24623</v>
      </c>
      <c r="C13" s="5" t="n">
        <v>15029</v>
      </c>
      <c r="E13" s="5" t="n">
        <v>36406</v>
      </c>
      <c r="F13" s="5" t="n">
        <v>38940</v>
      </c>
    </row>
    <row r="14" spans="1:7">
      <c r="A14" s="3" t="s">
        <v>90</v>
      </c>
    </row>
    <row r="15" spans="1:7">
      <c r="A15" s="4" t="s">
        <v>91</v>
      </c>
      <c r="B15" s="5" t="n">
        <v>3</v>
      </c>
      <c r="C15" s="5" t="n">
        <v>19</v>
      </c>
      <c r="E15" s="5" t="n">
        <v>12</v>
      </c>
      <c r="F15" s="5" t="n">
        <v>65</v>
      </c>
    </row>
    <row r="16" spans="1:7">
      <c r="A16" s="4" t="s">
        <v>92</v>
      </c>
      <c r="B16" s="5" t="n">
        <v>-3821</v>
      </c>
      <c r="C16" s="5" t="n">
        <v>-3974</v>
      </c>
      <c r="E16" s="5" t="n">
        <v>-11385</v>
      </c>
      <c r="F16" s="5" t="n">
        <v>-9477</v>
      </c>
    </row>
    <row r="17" spans="1:7">
      <c r="A17" s="4" t="s">
        <v>93</v>
      </c>
      <c r="B17" s="5" t="n">
        <v>465</v>
      </c>
      <c r="C17" s="5" t="n">
        <v>-495</v>
      </c>
      <c r="E17" s="5" t="n">
        <v>931</v>
      </c>
      <c r="F17" s="5" t="n">
        <v>-237</v>
      </c>
    </row>
    <row r="18" spans="1:7">
      <c r="A18" s="4" t="s">
        <v>94</v>
      </c>
      <c r="B18" s="5" t="n">
        <v>-3353</v>
      </c>
      <c r="C18" s="5" t="n">
        <v>-4450</v>
      </c>
      <c r="E18" s="5" t="n">
        <v>-10442</v>
      </c>
      <c r="F18" s="5" t="n">
        <v>-9649</v>
      </c>
    </row>
    <row r="19" spans="1:7">
      <c r="A19" s="4" t="s">
        <v>95</v>
      </c>
      <c r="B19" s="5" t="n">
        <v>21270</v>
      </c>
      <c r="C19" s="5" t="n">
        <v>10579</v>
      </c>
      <c r="E19" s="5" t="n">
        <v>25964</v>
      </c>
      <c r="F19" s="5" t="n">
        <v>29291</v>
      </c>
    </row>
    <row r="20" spans="1:7">
      <c r="A20" s="4" t="s">
        <v>96</v>
      </c>
      <c r="B20" s="5" t="n">
        <v>-10668</v>
      </c>
      <c r="C20" s="5" t="n">
        <v>-3539</v>
      </c>
      <c r="E20" s="5" t="n">
        <v>-4624</v>
      </c>
      <c r="F20" s="5" t="n">
        <v>-14102</v>
      </c>
    </row>
    <row r="21" spans="1:7">
      <c r="A21" s="4" t="s">
        <v>97</v>
      </c>
      <c r="B21" s="7" t="n">
        <v>10602</v>
      </c>
      <c r="C21" s="7" t="n">
        <v>7040</v>
      </c>
      <c r="E21" s="7" t="n">
        <v>21340</v>
      </c>
      <c r="F21" s="7" t="n">
        <v>15189</v>
      </c>
    </row>
    <row r="22" spans="1:7">
      <c r="A22" s="3" t="s">
        <v>98</v>
      </c>
    </row>
    <row r="23" spans="1:7">
      <c r="A23" s="4" t="s">
        <v>99</v>
      </c>
      <c r="B23" s="9" t="n">
        <v>0.05</v>
      </c>
      <c r="C23" s="9" t="n">
        <v>0.03</v>
      </c>
      <c r="E23" s="9" t="n">
        <v>0.1</v>
      </c>
      <c r="F23" s="9" t="n">
        <v>0.07000000000000001</v>
      </c>
    </row>
    <row r="24" spans="1:7">
      <c r="A24" s="4" t="s">
        <v>100</v>
      </c>
      <c r="B24" s="9" t="n">
        <v>0.04</v>
      </c>
      <c r="C24" s="9" t="n">
        <v>0.03</v>
      </c>
      <c r="E24" s="9" t="n">
        <v>0.09</v>
      </c>
      <c r="F24" s="9" t="n">
        <v>0.07000000000000001</v>
      </c>
    </row>
    <row r="25" spans="1:7">
      <c r="A25" s="3" t="s">
        <v>101</v>
      </c>
    </row>
    <row r="26" spans="1:7">
      <c r="A26" s="4" t="s">
        <v>102</v>
      </c>
      <c r="B26" s="5" t="n">
        <v>227943</v>
      </c>
      <c r="C26" s="5" t="n">
        <v>217000</v>
      </c>
      <c r="E26" s="5" t="n">
        <v>223956</v>
      </c>
      <c r="F26" s="5" t="n">
        <v>214872</v>
      </c>
    </row>
    <row r="27" spans="1:7">
      <c r="A27" s="4" t="s">
        <v>103</v>
      </c>
      <c r="B27" s="5" t="n">
        <v>242720</v>
      </c>
      <c r="C27" s="5" t="n">
        <v>234868</v>
      </c>
      <c r="E27" s="5" t="n">
        <v>242552</v>
      </c>
      <c r="F27" s="5" t="n">
        <v>227499</v>
      </c>
    </row>
    <row r="28" spans="1:7"/>
    <row r="29" spans="1:7">
      <c r="A29" s="4" t="s">
        <v>24</v>
      </c>
      <c r="B29" s="4" t="s">
        <v>63</v>
      </c>
    </row>
  </sheetData>
  <mergeCells count="55">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C20:D20"/>
    <mergeCell ref="F20:G20"/>
    <mergeCell ref="C21:D21"/>
    <mergeCell ref="F21:G21"/>
    <mergeCell ref="C22:D22"/>
    <mergeCell ref="F22:G22"/>
    <mergeCell ref="C23:D23"/>
    <mergeCell ref="F23:G23"/>
    <mergeCell ref="C24:D24"/>
    <mergeCell ref="F24:G24"/>
    <mergeCell ref="C25:D25"/>
    <mergeCell ref="F25:G25"/>
    <mergeCell ref="C26:D26"/>
    <mergeCell ref="F26:G26"/>
    <mergeCell ref="C27:D27"/>
    <mergeCell ref="F27:G27"/>
    <mergeCell ref="A28:G28"/>
    <mergeCell ref="B29:G2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77</v>
      </c>
      <c r="D1" s="2" t="s">
        <v>1</v>
      </c>
    </row>
    <row r="2" spans="1:5">
      <c r="B2" s="2" t="s">
        <v>22</v>
      </c>
      <c r="C2" s="2" t="s">
        <v>78</v>
      </c>
      <c r="D2" s="2" t="s">
        <v>22</v>
      </c>
      <c r="E2" s="2" t="s">
        <v>78</v>
      </c>
    </row>
    <row r="3" spans="1:5">
      <c r="A3" s="3" t="s">
        <v>353</v>
      </c>
    </row>
    <row r="4" spans="1:5">
      <c r="A4" s="4" t="s">
        <v>354</v>
      </c>
      <c r="B4" s="5" t="n">
        <v>10300</v>
      </c>
      <c r="C4" s="5" t="n">
        <v>17896</v>
      </c>
      <c r="D4" s="5" t="n">
        <v>6481</v>
      </c>
      <c r="E4" s="5" t="n">
        <v>23137</v>
      </c>
    </row>
    <row r="5" spans="1:5">
      <c r="A5" s="4" t="s">
        <v>355</v>
      </c>
    </row>
    <row r="6" spans="1:5">
      <c r="A6" s="3" t="s">
        <v>353</v>
      </c>
    </row>
    <row r="7" spans="1:5">
      <c r="A7" s="4" t="s">
        <v>354</v>
      </c>
      <c r="B7" s="5" t="n">
        <v>4938</v>
      </c>
      <c r="C7" s="5" t="n">
        <v>8130</v>
      </c>
      <c r="D7" s="5" t="n">
        <v>2458</v>
      </c>
      <c r="E7" s="5" t="n">
        <v>11120</v>
      </c>
    </row>
    <row r="8" spans="1:5">
      <c r="A8" s="4" t="s">
        <v>356</v>
      </c>
    </row>
    <row r="9" spans="1:5">
      <c r="A9" s="3" t="s">
        <v>353</v>
      </c>
    </row>
    <row r="10" spans="1:5">
      <c r="A10" s="4" t="s">
        <v>354</v>
      </c>
      <c r="B10" s="5" t="n">
        <v>5362</v>
      </c>
      <c r="C10" s="5" t="n">
        <v>9766</v>
      </c>
      <c r="D10" s="5" t="n">
        <v>4023</v>
      </c>
      <c r="E10" s="5" t="n">
        <v>1201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2</v>
      </c>
      <c r="C1" s="2" t="s">
        <v>23</v>
      </c>
    </row>
    <row r="2" spans="1:3">
      <c r="A2" s="3" t="s">
        <v>358</v>
      </c>
    </row>
    <row r="3" spans="1:3">
      <c r="A3" s="4" t="s">
        <v>359</v>
      </c>
      <c r="B3" s="7" t="n">
        <v>259361</v>
      </c>
      <c r="C3" s="7" t="n">
        <v>300124</v>
      </c>
    </row>
    <row r="4" spans="1:3">
      <c r="A4" s="4" t="s">
        <v>360</v>
      </c>
    </row>
    <row r="5" spans="1:3">
      <c r="A5" s="3" t="s">
        <v>358</v>
      </c>
    </row>
    <row r="6" spans="1:3">
      <c r="A6" s="4" t="s">
        <v>359</v>
      </c>
      <c r="B6" s="7" t="n">
        <v>77361</v>
      </c>
      <c r="C6" s="5" t="n">
        <v>91124</v>
      </c>
    </row>
    <row r="7" spans="1:3">
      <c r="A7" s="4" t="s">
        <v>361</v>
      </c>
    </row>
    <row r="8" spans="1:3">
      <c r="A8" s="3" t="s">
        <v>358</v>
      </c>
    </row>
    <row r="9" spans="1:3">
      <c r="A9" s="4" t="s">
        <v>362</v>
      </c>
      <c r="B9" s="4" t="s">
        <v>363</v>
      </c>
    </row>
    <row r="10" spans="1:3">
      <c r="A10" s="4" t="s">
        <v>364</v>
      </c>
    </row>
    <row r="11" spans="1:3">
      <c r="A11" s="3" t="s">
        <v>358</v>
      </c>
    </row>
    <row r="12" spans="1:3">
      <c r="A12" s="4" t="s">
        <v>362</v>
      </c>
      <c r="B12" s="4" t="s">
        <v>365</v>
      </c>
    </row>
    <row r="13" spans="1:3">
      <c r="A13" s="4" t="s">
        <v>366</v>
      </c>
    </row>
    <row r="14" spans="1:3">
      <c r="A14" s="3" t="s">
        <v>358</v>
      </c>
    </row>
    <row r="15" spans="1:3">
      <c r="A15" s="4" t="s">
        <v>359</v>
      </c>
      <c r="B15" s="7" t="n">
        <v>182000</v>
      </c>
      <c r="C15" s="7" t="n">
        <v>209000</v>
      </c>
    </row>
    <row r="16" spans="1:3">
      <c r="A16" s="4" t="s">
        <v>367</v>
      </c>
    </row>
    <row r="17" spans="1:3">
      <c r="A17" s="3" t="s">
        <v>358</v>
      </c>
    </row>
    <row r="18" spans="1:3">
      <c r="A18" s="4" t="s">
        <v>362</v>
      </c>
      <c r="B18" s="4" t="s">
        <v>363</v>
      </c>
    </row>
    <row r="19" spans="1:3">
      <c r="A19" s="4" t="s">
        <v>368</v>
      </c>
    </row>
    <row r="20" spans="1:3">
      <c r="A20" s="3" t="s">
        <v>358</v>
      </c>
    </row>
    <row r="21" spans="1:3">
      <c r="A21" s="4" t="s">
        <v>362</v>
      </c>
      <c r="B21" s="4" t="s">
        <v>36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1</v>
      </c>
    </row>
    <row r="2" spans="1:2">
      <c r="B2" s="2" t="s">
        <v>287</v>
      </c>
    </row>
    <row r="3" spans="1:2">
      <c r="A3" s="3" t="s">
        <v>191</v>
      </c>
    </row>
    <row r="4" spans="1:2">
      <c r="A4" s="4" t="s">
        <v>370</v>
      </c>
      <c r="B4" s="7" t="n">
        <v>0</v>
      </c>
    </row>
    <row r="5" spans="1:2">
      <c r="A5" s="4" t="s">
        <v>371</v>
      </c>
      <c r="B5" s="5" t="n">
        <v>197</v>
      </c>
    </row>
    <row r="6" spans="1:2">
      <c r="A6" s="4" t="s">
        <v>372</v>
      </c>
      <c r="B6" s="5" t="n">
        <v>197</v>
      </c>
    </row>
    <row r="7" spans="1:2">
      <c r="A7" s="4" t="s">
        <v>373</v>
      </c>
      <c r="B7"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74</v>
      </c>
      <c r="B1" s="2" t="s">
        <v>375</v>
      </c>
      <c r="C1" s="2" t="s">
        <v>22</v>
      </c>
      <c r="D1" s="2" t="s">
        <v>78</v>
      </c>
      <c r="E1" s="2" t="s">
        <v>24</v>
      </c>
    </row>
    <row r="2" spans="1:5">
      <c r="A2" s="3" t="s">
        <v>358</v>
      </c>
    </row>
    <row r="3" spans="1:5">
      <c r="A3" s="4" t="s">
        <v>142</v>
      </c>
      <c r="C3" s="7" t="n">
        <v>-56063000</v>
      </c>
      <c r="D3" s="7" t="n">
        <v>-48125000</v>
      </c>
    </row>
    <row r="4" spans="1:5">
      <c r="A4" s="4" t="s">
        <v>143</v>
      </c>
      <c r="C4" s="7" t="n">
        <v>15000000</v>
      </c>
      <c r="D4" s="7" t="n">
        <v>181250000</v>
      </c>
    </row>
    <row r="5" spans="1:5">
      <c r="A5" s="4" t="s">
        <v>376</v>
      </c>
      <c r="C5" s="5" t="n">
        <v>3</v>
      </c>
    </row>
    <row r="6" spans="1:5">
      <c r="A6" s="4" t="s">
        <v>377</v>
      </c>
      <c r="C6" s="7" t="n">
        <v>150000000</v>
      </c>
    </row>
    <row r="7" spans="1:5">
      <c r="A7" s="4" t="s">
        <v>378</v>
      </c>
      <c r="C7" s="4" t="s">
        <v>379</v>
      </c>
    </row>
    <row r="8" spans="1:5">
      <c r="A8" s="4" t="s">
        <v>371</v>
      </c>
      <c r="C8" s="7" t="n">
        <v>197000</v>
      </c>
    </row>
    <row r="9" spans="1:5">
      <c r="A9" s="4" t="s">
        <v>380</v>
      </c>
    </row>
    <row r="10" spans="1:5">
      <c r="A10" s="3" t="s">
        <v>358</v>
      </c>
    </row>
    <row r="11" spans="1:5">
      <c r="A11" s="4" t="s">
        <v>142</v>
      </c>
      <c r="C11" s="5" t="n">
        <v>-14100000</v>
      </c>
    </row>
    <row r="12" spans="1:5">
      <c r="A12" s="4" t="s">
        <v>381</v>
      </c>
    </row>
    <row r="13" spans="1:5">
      <c r="A13" s="3" t="s">
        <v>358</v>
      </c>
    </row>
    <row r="14" spans="1:5">
      <c r="A14" s="4" t="s">
        <v>143</v>
      </c>
      <c r="C14" s="7" t="n">
        <v>15000000</v>
      </c>
    </row>
    <row r="15" spans="1:5">
      <c r="A15" s="4" t="s">
        <v>382</v>
      </c>
    </row>
    <row r="16" spans="1:5">
      <c r="A16" s="3" t="s">
        <v>358</v>
      </c>
    </row>
    <row r="17" spans="1:5">
      <c r="A17" s="4" t="s">
        <v>383</v>
      </c>
      <c r="B17" s="7" t="n">
        <v>-197800000</v>
      </c>
    </row>
    <row r="18" spans="1:5">
      <c r="A18" s="4" t="s">
        <v>384</v>
      </c>
      <c r="C18" s="4" t="s">
        <v>385</v>
      </c>
    </row>
    <row r="19" spans="1:5">
      <c r="A19" s="4" t="s">
        <v>386</v>
      </c>
    </row>
    <row r="20" spans="1:5">
      <c r="A20" s="3" t="s">
        <v>358</v>
      </c>
    </row>
    <row r="21" spans="1:5">
      <c r="A21" s="4" t="s">
        <v>387</v>
      </c>
      <c r="B21" s="5" t="n">
        <v>179000000</v>
      </c>
    </row>
    <row r="22" spans="1:5">
      <c r="A22" s="4" t="s">
        <v>388</v>
      </c>
    </row>
    <row r="23" spans="1:5">
      <c r="A23" s="3" t="s">
        <v>358</v>
      </c>
    </row>
    <row r="24" spans="1:5">
      <c r="A24" s="4" t="s">
        <v>389</v>
      </c>
      <c r="B24" s="5" t="n">
        <v>125000000</v>
      </c>
    </row>
    <row r="25" spans="1:5">
      <c r="A25" s="4" t="s">
        <v>390</v>
      </c>
    </row>
    <row r="26" spans="1:5">
      <c r="A26" s="3" t="s">
        <v>358</v>
      </c>
    </row>
    <row r="27" spans="1:5">
      <c r="A27" s="4" t="s">
        <v>142</v>
      </c>
      <c r="C27" s="7" t="n">
        <v>-42000000</v>
      </c>
    </row>
    <row r="28" spans="1:5">
      <c r="A28" s="4" t="s">
        <v>391</v>
      </c>
    </row>
    <row r="29" spans="1:5">
      <c r="A29" s="3" t="s">
        <v>358</v>
      </c>
    </row>
    <row r="30" spans="1:5">
      <c r="A30" s="4" t="s">
        <v>392</v>
      </c>
      <c r="B30" s="7" t="n">
        <v>325000000</v>
      </c>
    </row>
    <row r="31" spans="1:5"/>
    <row r="32" spans="1:5">
      <c r="A32" s="4" t="s">
        <v>24</v>
      </c>
      <c r="B32" s="4" t="s">
        <v>161</v>
      </c>
    </row>
  </sheetData>
  <mergeCells count="3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A31:E31"/>
    <mergeCell ref="B32:E3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393</v>
      </c>
      <c r="B1" s="2" t="s">
        <v>394</v>
      </c>
      <c r="C1" s="2" t="s">
        <v>22</v>
      </c>
      <c r="D1" s="2" t="s">
        <v>23</v>
      </c>
    </row>
    <row r="2" spans="1:4">
      <c r="A2" s="3" t="s">
        <v>395</v>
      </c>
    </row>
    <row r="3" spans="1:4">
      <c r="A3" s="4" t="s">
        <v>72</v>
      </c>
      <c r="C3" s="5" t="n">
        <v>596950000</v>
      </c>
      <c r="D3" s="5" t="n">
        <v>596950000</v>
      </c>
    </row>
    <row r="4" spans="1:4">
      <c r="A4" s="4" t="s">
        <v>396</v>
      </c>
      <c r="C4" s="5" t="n">
        <v>10318000</v>
      </c>
    </row>
    <row r="5" spans="1:4">
      <c r="A5" s="4" t="s">
        <v>397</v>
      </c>
    </row>
    <row r="6" spans="1:4">
      <c r="A6" s="3" t="s">
        <v>395</v>
      </c>
    </row>
    <row r="7" spans="1:4">
      <c r="A7" s="4" t="s">
        <v>398</v>
      </c>
      <c r="B7" s="7" t="n">
        <v>100000000</v>
      </c>
    </row>
    <row r="8" spans="1:4">
      <c r="A8" s="4" t="s">
        <v>399</v>
      </c>
      <c r="B8" s="4" t="s">
        <v>400</v>
      </c>
    </row>
    <row r="9" spans="1:4">
      <c r="A9" s="4" t="s">
        <v>401</v>
      </c>
      <c r="C9" s="7" t="n">
        <v>42533000</v>
      </c>
    </row>
    <row r="10" spans="1:4">
      <c r="A10" s="4" t="s">
        <v>164</v>
      </c>
    </row>
    <row r="11" spans="1:4">
      <c r="A11" s="3" t="s">
        <v>395</v>
      </c>
    </row>
    <row r="12" spans="1:4">
      <c r="A12" s="4" t="s">
        <v>72</v>
      </c>
      <c r="C12" s="5" t="n">
        <v>596950000</v>
      </c>
      <c r="D12" s="5" t="n">
        <v>59695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2</v>
      </c>
      <c r="B1" s="2" t="s">
        <v>77</v>
      </c>
      <c r="D1" s="2" t="s">
        <v>1</v>
      </c>
    </row>
    <row r="2" spans="1:5">
      <c r="B2" s="2" t="s">
        <v>22</v>
      </c>
      <c r="C2" s="2" t="s">
        <v>78</v>
      </c>
      <c r="D2" s="2" t="s">
        <v>22</v>
      </c>
      <c r="E2" s="2" t="s">
        <v>78</v>
      </c>
    </row>
    <row r="3" spans="1:5">
      <c r="A3" s="3" t="s">
        <v>395</v>
      </c>
    </row>
    <row r="4" spans="1:5">
      <c r="A4" s="4" t="s">
        <v>403</v>
      </c>
      <c r="B4" s="5" t="n">
        <v>0</v>
      </c>
      <c r="C4" s="5" t="n">
        <v>0</v>
      </c>
      <c r="D4" s="5" t="n">
        <v>1599</v>
      </c>
      <c r="E4" s="5" t="n">
        <v>7400</v>
      </c>
    </row>
    <row r="5" spans="1:5">
      <c r="A5" s="4" t="s">
        <v>404</v>
      </c>
      <c r="B5" s="7" t="n">
        <v>0</v>
      </c>
      <c r="C5" s="7" t="n">
        <v>0</v>
      </c>
      <c r="D5" s="7" t="n">
        <v>9510</v>
      </c>
      <c r="E5" s="7" t="n">
        <v>3276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405</v>
      </c>
      <c r="B1" s="2" t="s">
        <v>406</v>
      </c>
      <c r="C1" s="2" t="s">
        <v>287</v>
      </c>
      <c r="D1" s="2" t="s">
        <v>407</v>
      </c>
    </row>
    <row r="2" spans="1:4">
      <c r="A2" s="3" t="s">
        <v>408</v>
      </c>
    </row>
    <row r="3" spans="1:4">
      <c r="A3" s="4" t="s">
        <v>409</v>
      </c>
      <c r="C3" s="7" t="n">
        <v>162</v>
      </c>
    </row>
    <row r="4" spans="1:4">
      <c r="A4" s="4" t="s">
        <v>410</v>
      </c>
    </row>
    <row r="5" spans="1:4">
      <c r="A5" s="3" t="s">
        <v>408</v>
      </c>
    </row>
    <row r="6" spans="1:4">
      <c r="A6" s="4" t="s">
        <v>411</v>
      </c>
      <c r="B6" s="5" t="n">
        <v>27</v>
      </c>
    </row>
    <row r="7" spans="1:4">
      <c r="A7" s="4" t="s">
        <v>412</v>
      </c>
    </row>
    <row r="8" spans="1:4">
      <c r="A8" s="3" t="s">
        <v>408</v>
      </c>
    </row>
    <row r="9" spans="1:4">
      <c r="A9" s="4" t="s">
        <v>413</v>
      </c>
      <c r="C9" s="7" t="n">
        <v>901</v>
      </c>
      <c r="D9" s="7" t="n">
        <v>176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14"/>
    <col customWidth="1" max="8" min="8" width="4"/>
    <col customWidth="1" max="9" min="9" width="14"/>
    <col customWidth="1" max="10" min="10" width="13"/>
  </cols>
  <sheetData>
    <row r="1" spans="1:10">
      <c r="A1" s="1" t="s">
        <v>414</v>
      </c>
      <c r="B1" s="2" t="s">
        <v>375</v>
      </c>
      <c r="C1" s="2" t="s">
        <v>415</v>
      </c>
      <c r="D1" s="2" t="s">
        <v>22</v>
      </c>
      <c r="E1" s="2" t="s">
        <v>78</v>
      </c>
      <c r="F1" s="2" t="s">
        <v>22</v>
      </c>
      <c r="G1" s="2" t="s">
        <v>78</v>
      </c>
      <c r="I1" s="2" t="s">
        <v>23</v>
      </c>
      <c r="J1" s="2" t="s">
        <v>416</v>
      </c>
    </row>
    <row r="2" spans="1:10">
      <c r="A2" s="3" t="s">
        <v>417</v>
      </c>
    </row>
    <row r="3" spans="1:10">
      <c r="A3" s="4" t="s">
        <v>303</v>
      </c>
      <c r="D3" s="7" t="n">
        <v>1827</v>
      </c>
      <c r="F3" s="7" t="n">
        <v>1827</v>
      </c>
      <c r="I3" s="7" t="n">
        <v>1851</v>
      </c>
    </row>
    <row r="4" spans="1:10">
      <c r="A4" s="4" t="s">
        <v>318</v>
      </c>
      <c r="D4" s="5" t="n">
        <v>2134</v>
      </c>
      <c r="F4" s="5" t="n">
        <v>2134</v>
      </c>
      <c r="I4" s="5" t="n">
        <v>6608</v>
      </c>
    </row>
    <row r="5" spans="1:10">
      <c r="A5" s="4" t="s">
        <v>137</v>
      </c>
      <c r="F5" s="5" t="n">
        <v>0</v>
      </c>
      <c r="G5" s="7" t="n">
        <v>163042</v>
      </c>
      <c r="H5" s="4" t="s">
        <v>24</v>
      </c>
    </row>
    <row r="6" spans="1:10">
      <c r="A6" s="4" t="s">
        <v>320</v>
      </c>
      <c r="D6" s="5" t="n">
        <v>0</v>
      </c>
      <c r="F6" s="5" t="n">
        <v>0</v>
      </c>
      <c r="I6" s="5" t="n">
        <v>5000</v>
      </c>
    </row>
    <row r="7" spans="1:10">
      <c r="A7" s="4" t="s">
        <v>418</v>
      </c>
    </row>
    <row r="8" spans="1:10">
      <c r="A8" s="3" t="s">
        <v>417</v>
      </c>
    </row>
    <row r="9" spans="1:10">
      <c r="A9" s="4" t="s">
        <v>419</v>
      </c>
      <c r="B9" s="7" t="n">
        <v>232028</v>
      </c>
      <c r="C9" s="7" t="n">
        <v>231122</v>
      </c>
    </row>
    <row r="10" spans="1:10">
      <c r="A10" s="4" t="s">
        <v>420</v>
      </c>
      <c r="C10" s="5" t="n">
        <v>194684</v>
      </c>
    </row>
    <row r="11" spans="1:10">
      <c r="A11" s="4" t="s">
        <v>421</v>
      </c>
      <c r="B11" s="5" t="n">
        <v>16094</v>
      </c>
      <c r="C11" s="5" t="n">
        <v>16094</v>
      </c>
      <c r="D11" s="5" t="n">
        <v>16094</v>
      </c>
      <c r="F11" s="5" t="n">
        <v>16094</v>
      </c>
      <c r="I11" s="5" t="n">
        <v>16094</v>
      </c>
    </row>
    <row r="12" spans="1:10">
      <c r="A12" s="4" t="s">
        <v>137</v>
      </c>
      <c r="C12" s="7" t="n">
        <v>163093</v>
      </c>
    </row>
    <row r="13" spans="1:10">
      <c r="A13" s="4" t="s">
        <v>422</v>
      </c>
      <c r="C13" s="5" t="n">
        <v>6823</v>
      </c>
    </row>
    <row r="14" spans="1:10">
      <c r="A14" s="4" t="s">
        <v>423</v>
      </c>
      <c r="B14" s="7" t="n">
        <v>31591</v>
      </c>
      <c r="C14" s="7" t="n">
        <v>31591</v>
      </c>
    </row>
    <row r="15" spans="1:10">
      <c r="A15" s="4" t="s">
        <v>424</v>
      </c>
      <c r="B15" s="4" t="s">
        <v>425</v>
      </c>
    </row>
    <row r="16" spans="1:10">
      <c r="A16" s="4" t="s">
        <v>320</v>
      </c>
      <c r="I16" s="5" t="n">
        <v>5000</v>
      </c>
    </row>
    <row r="17" spans="1:10">
      <c r="A17" s="4" t="s">
        <v>426</v>
      </c>
      <c r="B17" s="7" t="n">
        <v>20372</v>
      </c>
    </row>
    <row r="18" spans="1:10">
      <c r="A18" s="4" t="s">
        <v>427</v>
      </c>
      <c r="B18" s="5" t="n">
        <v>5081</v>
      </c>
    </row>
    <row r="19" spans="1:10">
      <c r="A19" s="4" t="s">
        <v>428</v>
      </c>
      <c r="E19" s="7" t="n">
        <v>257</v>
      </c>
      <c r="F19" s="7" t="n">
        <v>28</v>
      </c>
      <c r="G19" s="7" t="n">
        <v>5316</v>
      </c>
      <c r="I19" s="7" t="n">
        <v>5500</v>
      </c>
    </row>
    <row r="20" spans="1:10">
      <c r="A20" s="4" t="s">
        <v>386</v>
      </c>
    </row>
    <row r="21" spans="1:10">
      <c r="A21" s="3" t="s">
        <v>417</v>
      </c>
    </row>
    <row r="22" spans="1:10">
      <c r="A22" s="4" t="s">
        <v>387</v>
      </c>
      <c r="B22" s="5" t="n">
        <v>179000</v>
      </c>
    </row>
    <row r="23" spans="1:10">
      <c r="A23" s="4" t="s">
        <v>429</v>
      </c>
    </row>
    <row r="24" spans="1:10">
      <c r="A24" s="3" t="s">
        <v>417</v>
      </c>
    </row>
    <row r="25" spans="1:10">
      <c r="A25" s="4" t="s">
        <v>318</v>
      </c>
      <c r="B25" s="5" t="n">
        <v>4779</v>
      </c>
    </row>
    <row r="26" spans="1:10">
      <c r="A26" s="4" t="s">
        <v>430</v>
      </c>
    </row>
    <row r="27" spans="1:10">
      <c r="A27" s="3" t="s">
        <v>417</v>
      </c>
    </row>
    <row r="28" spans="1:10">
      <c r="A28" s="4" t="s">
        <v>318</v>
      </c>
      <c r="B28" s="5" t="n">
        <v>572</v>
      </c>
    </row>
    <row r="29" spans="1:10">
      <c r="A29" s="4" t="s">
        <v>431</v>
      </c>
    </row>
    <row r="30" spans="1:10">
      <c r="A30" s="3" t="s">
        <v>417</v>
      </c>
    </row>
    <row r="31" spans="1:10">
      <c r="A31" s="4" t="s">
        <v>318</v>
      </c>
      <c r="B31" s="5" t="n">
        <v>31087</v>
      </c>
    </row>
    <row r="32" spans="1:10">
      <c r="A32" s="4" t="s">
        <v>432</v>
      </c>
    </row>
    <row r="33" spans="1:10">
      <c r="A33" s="3" t="s">
        <v>417</v>
      </c>
    </row>
    <row r="34" spans="1:10">
      <c r="A34" s="4" t="s">
        <v>318</v>
      </c>
      <c r="B34" s="5" t="n">
        <v>31659</v>
      </c>
    </row>
    <row r="35" spans="1:10">
      <c r="A35" s="4" t="s">
        <v>433</v>
      </c>
    </row>
    <row r="36" spans="1:10">
      <c r="A36" s="3" t="s">
        <v>417</v>
      </c>
    </row>
    <row r="37" spans="1:10">
      <c r="A37" s="4" t="s">
        <v>318</v>
      </c>
      <c r="B37" s="5" t="n">
        <v>17840</v>
      </c>
    </row>
    <row r="38" spans="1:10">
      <c r="A38" s="4" t="s">
        <v>434</v>
      </c>
    </row>
    <row r="39" spans="1:10">
      <c r="A39" s="3" t="s">
        <v>417</v>
      </c>
    </row>
    <row r="40" spans="1:10">
      <c r="A40" s="4" t="s">
        <v>318</v>
      </c>
      <c r="B40" s="5" t="n">
        <v>16472</v>
      </c>
    </row>
    <row r="41" spans="1:10">
      <c r="A41" s="4" t="s">
        <v>435</v>
      </c>
    </row>
    <row r="42" spans="1:10">
      <c r="A42" s="3" t="s">
        <v>417</v>
      </c>
    </row>
    <row r="43" spans="1:10">
      <c r="A43" s="4" t="s">
        <v>318</v>
      </c>
      <c r="B43" s="5" t="n">
        <v>36438</v>
      </c>
      <c r="C43" s="5" t="n">
        <v>36438</v>
      </c>
    </row>
    <row r="44" spans="1:10">
      <c r="A44" s="4" t="s">
        <v>436</v>
      </c>
    </row>
    <row r="45" spans="1:10">
      <c r="A45" s="3" t="s">
        <v>417</v>
      </c>
    </row>
    <row r="46" spans="1:10">
      <c r="A46" s="4" t="s">
        <v>318</v>
      </c>
      <c r="B46" s="7" t="n">
        <v>20000</v>
      </c>
      <c r="C46" s="7" t="n">
        <v>20000</v>
      </c>
    </row>
    <row r="47" spans="1:10">
      <c r="A47" s="4" t="s">
        <v>437</v>
      </c>
    </row>
    <row r="48" spans="1:10">
      <c r="A48" s="3" t="s">
        <v>417</v>
      </c>
    </row>
    <row r="49" spans="1:10">
      <c r="A49" s="4" t="s">
        <v>438</v>
      </c>
      <c r="J49" s="7" t="n">
        <v>4000</v>
      </c>
    </row>
    <row r="50" spans="1:10">
      <c r="A50" s="4" t="s">
        <v>439</v>
      </c>
      <c r="J50" s="5" t="n">
        <v>1000</v>
      </c>
    </row>
    <row r="51" spans="1:10">
      <c r="A51" s="4" t="s">
        <v>440</v>
      </c>
      <c r="J51" s="5" t="n">
        <v>500</v>
      </c>
    </row>
    <row r="52" spans="1:10">
      <c r="A52" s="4" t="s">
        <v>441</v>
      </c>
      <c r="J52" s="7" t="n">
        <v>2500</v>
      </c>
    </row>
    <row r="53" spans="1:10">
      <c r="A53" s="4" t="s">
        <v>442</v>
      </c>
      <c r="D53" s="7" t="n">
        <v>1377</v>
      </c>
    </row>
    <row r="54" spans="1:10"/>
    <row r="55" spans="1:10">
      <c r="A55" s="4" t="s">
        <v>24</v>
      </c>
      <c r="B55" s="4" t="s">
        <v>161</v>
      </c>
    </row>
  </sheetData>
  <mergeCells count="3">
    <mergeCell ref="G1:H1"/>
    <mergeCell ref="A54:J54"/>
    <mergeCell ref="B55:J5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443</v>
      </c>
      <c r="B1" s="2" t="s">
        <v>375</v>
      </c>
      <c r="C1" s="2" t="s">
        <v>415</v>
      </c>
      <c r="D1" s="2" t="s">
        <v>22</v>
      </c>
      <c r="E1" s="2" t="s">
        <v>23</v>
      </c>
    </row>
    <row r="2" spans="1:5">
      <c r="A2" s="3" t="s">
        <v>417</v>
      </c>
    </row>
    <row r="3" spans="1:5">
      <c r="A3" s="4" t="s">
        <v>444</v>
      </c>
      <c r="B3" s="7" t="n">
        <v>179186</v>
      </c>
    </row>
    <row r="4" spans="1:5">
      <c r="A4" s="4" t="s">
        <v>421</v>
      </c>
      <c r="B4" s="5" t="n">
        <v>16094</v>
      </c>
      <c r="C4" s="7" t="n">
        <v>16094</v>
      </c>
      <c r="D4" s="7" t="n">
        <v>16094</v>
      </c>
      <c r="E4" s="7" t="n">
        <v>16094</v>
      </c>
    </row>
    <row r="5" spans="1:5">
      <c r="A5" s="4" t="s">
        <v>423</v>
      </c>
      <c r="B5" s="5" t="n">
        <v>31591</v>
      </c>
      <c r="C5" s="5" t="n">
        <v>31591</v>
      </c>
    </row>
    <row r="6" spans="1:5">
      <c r="A6" s="4" t="s">
        <v>445</v>
      </c>
      <c r="B6" s="5" t="n">
        <v>16472</v>
      </c>
    </row>
    <row r="7" spans="1:5">
      <c r="A7" s="4" t="s">
        <v>446</v>
      </c>
      <c r="B7" s="5" t="n">
        <v>4779</v>
      </c>
    </row>
    <row r="8" spans="1:5">
      <c r="A8" s="4" t="s">
        <v>447</v>
      </c>
      <c r="B8" s="7" t="n">
        <v>232028</v>
      </c>
      <c r="C8" s="7" t="n">
        <v>23112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4"/>
    <col customWidth="1" max="5" min="5" width="14"/>
    <col customWidth="1" max="6" min="6" width="13"/>
  </cols>
  <sheetData>
    <row r="1" spans="1:6">
      <c r="A1" s="1" t="s">
        <v>448</v>
      </c>
      <c r="B1" s="2" t="s">
        <v>77</v>
      </c>
    </row>
    <row r="2" spans="1:6">
      <c r="B2" s="2" t="s">
        <v>22</v>
      </c>
      <c r="C2" s="2" t="s">
        <v>23</v>
      </c>
      <c r="E2" s="2" t="s">
        <v>375</v>
      </c>
      <c r="F2" s="2" t="s">
        <v>415</v>
      </c>
    </row>
    <row r="3" spans="1:6">
      <c r="A3" s="3" t="s">
        <v>42</v>
      </c>
    </row>
    <row r="4" spans="1:6">
      <c r="A4" s="4" t="s">
        <v>35</v>
      </c>
      <c r="B4" s="7" t="n">
        <v>371535</v>
      </c>
      <c r="C4" s="7" t="n">
        <v>360363</v>
      </c>
      <c r="D4" s="4" t="s">
        <v>24</v>
      </c>
    </row>
    <row r="5" spans="1:6">
      <c r="A5" s="4" t="s">
        <v>418</v>
      </c>
    </row>
    <row r="6" spans="1:6">
      <c r="A6" s="3" t="s">
        <v>25</v>
      </c>
    </row>
    <row r="7" spans="1:6">
      <c r="A7" s="4" t="s">
        <v>26</v>
      </c>
      <c r="B7" s="5" t="n">
        <v>16094</v>
      </c>
      <c r="C7" s="5" t="n">
        <v>16094</v>
      </c>
      <c r="E7" s="7" t="n">
        <v>16094</v>
      </c>
      <c r="F7" s="7" t="n">
        <v>16094</v>
      </c>
    </row>
    <row r="8" spans="1:6">
      <c r="A8" s="4" t="s">
        <v>125</v>
      </c>
      <c r="B8" s="5" t="n">
        <v>8764</v>
      </c>
      <c r="C8" s="5" t="n">
        <v>8764</v>
      </c>
    </row>
    <row r="9" spans="1:6">
      <c r="A9" s="4" t="s">
        <v>127</v>
      </c>
      <c r="B9" s="5" t="n">
        <v>3507</v>
      </c>
      <c r="C9" s="5" t="n">
        <v>3507</v>
      </c>
    </row>
    <row r="10" spans="1:6">
      <c r="A10" s="4" t="s">
        <v>33</v>
      </c>
      <c r="B10" s="5" t="n">
        <v>28365</v>
      </c>
      <c r="C10" s="5" t="n">
        <v>28365</v>
      </c>
    </row>
    <row r="11" spans="1:6">
      <c r="A11" s="4" t="s">
        <v>449</v>
      </c>
      <c r="B11" s="5" t="n">
        <v>757</v>
      </c>
      <c r="C11" s="5" t="n">
        <v>757</v>
      </c>
    </row>
    <row r="12" spans="1:6">
      <c r="A12" s="4" t="s">
        <v>450</v>
      </c>
      <c r="B12" s="5" t="n">
        <v>242</v>
      </c>
      <c r="C12" s="5" t="n">
        <v>242</v>
      </c>
    </row>
    <row r="13" spans="1:6">
      <c r="A13" s="4" t="s">
        <v>451</v>
      </c>
      <c r="B13" s="5" t="n">
        <v>101770</v>
      </c>
      <c r="C13" s="5" t="n">
        <v>101770</v>
      </c>
    </row>
    <row r="14" spans="1:6">
      <c r="A14" s="4" t="s">
        <v>37</v>
      </c>
      <c r="B14" s="5" t="n">
        <v>51</v>
      </c>
      <c r="C14" s="5" t="n">
        <v>51</v>
      </c>
    </row>
    <row r="15" spans="1:6">
      <c r="A15" s="4" t="s">
        <v>452</v>
      </c>
      <c r="B15" s="5" t="n">
        <v>131185</v>
      </c>
      <c r="C15" s="5" t="n">
        <v>131185</v>
      </c>
    </row>
    <row r="16" spans="1:6">
      <c r="A16" s="3" t="s">
        <v>42</v>
      </c>
    </row>
    <row r="17" spans="1:6">
      <c r="A17" s="4" t="s">
        <v>43</v>
      </c>
      <c r="B17" s="5" t="n">
        <v>1841</v>
      </c>
      <c r="C17" s="5" t="n">
        <v>1841</v>
      </c>
    </row>
    <row r="18" spans="1:6">
      <c r="A18" s="4" t="s">
        <v>44</v>
      </c>
      <c r="B18" s="5" t="n">
        <v>9299</v>
      </c>
      <c r="C18" s="5" t="n">
        <v>9299</v>
      </c>
    </row>
    <row r="19" spans="1:6">
      <c r="A19" s="4" t="s">
        <v>45</v>
      </c>
      <c r="B19" s="5" t="n">
        <v>1735</v>
      </c>
      <c r="C19" s="5" t="n">
        <v>1735</v>
      </c>
    </row>
    <row r="20" spans="1:6">
      <c r="A20" s="4" t="s">
        <v>48</v>
      </c>
      <c r="B20" s="5" t="n">
        <v>12875</v>
      </c>
      <c r="C20" s="5" t="n">
        <v>12875</v>
      </c>
    </row>
    <row r="21" spans="1:6">
      <c r="A21" s="4" t="s">
        <v>453</v>
      </c>
      <c r="B21" s="5" t="n">
        <v>23873</v>
      </c>
      <c r="C21" s="5" t="n">
        <v>29355</v>
      </c>
    </row>
    <row r="22" spans="1:6">
      <c r="A22" s="4" t="s">
        <v>454</v>
      </c>
      <c r="B22" s="5" t="n">
        <v>-5482</v>
      </c>
    </row>
    <row r="23" spans="1:6">
      <c r="A23" s="4" t="s">
        <v>455</v>
      </c>
      <c r="B23" s="5" t="n">
        <v>36748</v>
      </c>
      <c r="C23" s="5" t="n">
        <v>42230</v>
      </c>
    </row>
    <row r="24" spans="1:6">
      <c r="A24" s="4" t="s">
        <v>456</v>
      </c>
      <c r="B24" s="5" t="n">
        <v>-5482</v>
      </c>
    </row>
    <row r="25" spans="1:6">
      <c r="A25" s="4" t="s">
        <v>457</v>
      </c>
      <c r="B25" s="5" t="n">
        <v>94437</v>
      </c>
      <c r="C25" s="5" t="n">
        <v>88955</v>
      </c>
    </row>
    <row r="26" spans="1:6">
      <c r="A26" s="4" t="s">
        <v>458</v>
      </c>
      <c r="B26" s="5" t="n">
        <v>5482</v>
      </c>
    </row>
    <row r="27" spans="1:6">
      <c r="A27" s="4" t="s">
        <v>35</v>
      </c>
      <c r="B27" s="5" t="n">
        <v>137591</v>
      </c>
      <c r="C27" s="5" t="n">
        <v>143073</v>
      </c>
    </row>
    <row r="28" spans="1:6">
      <c r="A28" s="4" t="s">
        <v>459</v>
      </c>
      <c r="B28" s="5" t="n">
        <v>-5482</v>
      </c>
    </row>
    <row r="29" spans="1:6">
      <c r="A29" s="4" t="s">
        <v>460</v>
      </c>
      <c r="B29" s="7" t="n">
        <v>232028</v>
      </c>
      <c r="C29" s="7" t="n">
        <v>232028</v>
      </c>
    </row>
    <row r="30" spans="1:6"/>
    <row r="31" spans="1:6">
      <c r="A31" s="4" t="s">
        <v>24</v>
      </c>
      <c r="B31" s="4" t="s">
        <v>63</v>
      </c>
    </row>
  </sheetData>
  <mergeCells count="5">
    <mergeCell ref="A1:A2"/>
    <mergeCell ref="C1:D1"/>
    <mergeCell ref="C2:D2"/>
    <mergeCell ref="A30:F30"/>
    <mergeCell ref="B31:F3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4"/>
    <col customWidth="1" max="5" min="5" width="15"/>
    <col customWidth="1" max="6" min="6" width="14"/>
    <col customWidth="1" max="7" min="7" width="4"/>
  </cols>
  <sheetData>
    <row r="1" spans="1:7">
      <c r="A1" s="1" t="s">
        <v>104</v>
      </c>
      <c r="B1" s="2" t="s">
        <v>77</v>
      </c>
      <c r="E1" s="2" t="s">
        <v>1</v>
      </c>
    </row>
    <row r="2" spans="1:7">
      <c r="B2" s="2" t="s">
        <v>22</v>
      </c>
      <c r="C2" s="2" t="s">
        <v>78</v>
      </c>
      <c r="D2" s="2" t="s">
        <v>24</v>
      </c>
      <c r="E2" s="2" t="s">
        <v>22</v>
      </c>
      <c r="F2" s="2" t="s">
        <v>78</v>
      </c>
      <c r="G2" s="2" t="s">
        <v>24</v>
      </c>
    </row>
    <row r="3" spans="1:7">
      <c r="A3" s="3" t="s">
        <v>105</v>
      </c>
    </row>
    <row r="4" spans="1:7">
      <c r="A4" s="4" t="s">
        <v>97</v>
      </c>
      <c r="B4" s="7" t="n">
        <v>10602</v>
      </c>
      <c r="C4" s="7" t="n">
        <v>7040</v>
      </c>
      <c r="E4" s="7" t="n">
        <v>21340</v>
      </c>
      <c r="F4" s="7" t="n">
        <v>15189</v>
      </c>
    </row>
    <row r="5" spans="1:7">
      <c r="A5" s="3" t="s">
        <v>106</v>
      </c>
    </row>
    <row r="6" spans="1:7">
      <c r="A6" s="4" t="s">
        <v>107</v>
      </c>
      <c r="B6" s="5" t="n">
        <v>6390</v>
      </c>
      <c r="C6" s="5" t="n">
        <v>3372</v>
      </c>
      <c r="E6" s="5" t="n">
        <v>23622</v>
      </c>
      <c r="F6" s="5" t="n">
        <v>1659</v>
      </c>
    </row>
    <row r="7" spans="1:7">
      <c r="A7" s="4" t="s">
        <v>108</v>
      </c>
      <c r="B7" s="5" t="n">
        <v>0</v>
      </c>
      <c r="C7" s="5" t="n">
        <v>-3</v>
      </c>
      <c r="E7" s="5" t="n">
        <v>1</v>
      </c>
      <c r="F7" s="5" t="n">
        <v>23</v>
      </c>
    </row>
    <row r="8" spans="1:7">
      <c r="A8" s="4" t="s">
        <v>108</v>
      </c>
      <c r="B8" s="5" t="n">
        <v>197</v>
      </c>
      <c r="C8" s="5" t="n">
        <v>0</v>
      </c>
      <c r="E8" s="5" t="n">
        <v>197</v>
      </c>
      <c r="F8" s="5" t="n">
        <v>0</v>
      </c>
    </row>
    <row r="9" spans="1:7">
      <c r="A9" s="4" t="s">
        <v>109</v>
      </c>
      <c r="B9" s="5" t="n">
        <v>6587</v>
      </c>
      <c r="C9" s="5" t="n">
        <v>3369</v>
      </c>
      <c r="E9" s="5" t="n">
        <v>23820</v>
      </c>
      <c r="F9" s="5" t="n">
        <v>1682</v>
      </c>
    </row>
    <row r="10" spans="1:7">
      <c r="A10" s="4" t="s">
        <v>110</v>
      </c>
      <c r="B10" s="7" t="n">
        <v>17189</v>
      </c>
      <c r="C10" s="7" t="n">
        <v>10409</v>
      </c>
      <c r="E10" s="7" t="n">
        <v>45160</v>
      </c>
      <c r="F10" s="7" t="n">
        <v>16871</v>
      </c>
    </row>
    <row r="11" spans="1:7"/>
    <row r="12" spans="1:7">
      <c r="A12" s="4" t="s">
        <v>24</v>
      </c>
      <c r="B12" s="4" t="s">
        <v>63</v>
      </c>
    </row>
  </sheetData>
  <mergeCells count="21">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A11:G11"/>
    <mergeCell ref="B12:G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462</v>
      </c>
    </row>
    <row r="2" spans="1:2">
      <c r="A2" s="3" t="s">
        <v>463</v>
      </c>
    </row>
    <row r="3" spans="1:2">
      <c r="A3" s="4" t="s">
        <v>464</v>
      </c>
      <c r="B3" s="7" t="n">
        <v>101770</v>
      </c>
    </row>
    <row r="4" spans="1:2">
      <c r="A4" s="4" t="s">
        <v>309</v>
      </c>
    </row>
    <row r="5" spans="1:2">
      <c r="A5" s="3" t="s">
        <v>463</v>
      </c>
    </row>
    <row r="6" spans="1:2">
      <c r="A6" s="4" t="s">
        <v>464</v>
      </c>
      <c r="B6" s="5" t="n">
        <v>85900</v>
      </c>
    </row>
    <row r="7" spans="1:2">
      <c r="A7" s="4" t="s">
        <v>310</v>
      </c>
    </row>
    <row r="8" spans="1:2">
      <c r="A8" s="3" t="s">
        <v>463</v>
      </c>
    </row>
    <row r="9" spans="1:2">
      <c r="A9" s="4" t="s">
        <v>464</v>
      </c>
      <c r="B9" s="5" t="n">
        <v>13768</v>
      </c>
    </row>
    <row r="10" spans="1:2">
      <c r="A10" s="4" t="s">
        <v>313</v>
      </c>
    </row>
    <row r="11" spans="1:2">
      <c r="A11" s="3" t="s">
        <v>463</v>
      </c>
    </row>
    <row r="12" spans="1:2">
      <c r="A12" s="4" t="s">
        <v>464</v>
      </c>
      <c r="B12" s="5" t="n">
        <v>972</v>
      </c>
    </row>
    <row r="13" spans="1:2">
      <c r="A13" s="4" t="s">
        <v>312</v>
      </c>
    </row>
    <row r="14" spans="1:2">
      <c r="A14" s="3" t="s">
        <v>463</v>
      </c>
    </row>
    <row r="15" spans="1:2">
      <c r="A15" s="4" t="s">
        <v>464</v>
      </c>
      <c r="B15" s="7" t="n">
        <v>113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60"/>
    <col customWidth="1" max="3" min="3" width="4"/>
  </cols>
  <sheetData>
    <row r="1" spans="1:3">
      <c r="A1" s="1" t="s">
        <v>465</v>
      </c>
      <c r="B1" s="2" t="s">
        <v>1</v>
      </c>
    </row>
    <row r="2" spans="1:3">
      <c r="B2" s="2" t="s">
        <v>287</v>
      </c>
    </row>
    <row r="3" spans="1:3">
      <c r="A3" s="3" t="s">
        <v>466</v>
      </c>
    </row>
    <row r="4" spans="1:3">
      <c r="A4" s="4" t="s">
        <v>467</v>
      </c>
      <c r="B4" s="7" t="n">
        <v>360363</v>
      </c>
      <c r="C4" s="4" t="s">
        <v>24</v>
      </c>
    </row>
    <row r="5" spans="1:3">
      <c r="A5" s="4" t="s">
        <v>468</v>
      </c>
      <c r="B5" s="5" t="n">
        <v>371535</v>
      </c>
    </row>
    <row r="6" spans="1:3">
      <c r="A6" s="4" t="s">
        <v>418</v>
      </c>
    </row>
    <row r="7" spans="1:3">
      <c r="A7" s="3" t="s">
        <v>466</v>
      </c>
    </row>
    <row r="8" spans="1:3">
      <c r="A8" s="4" t="s">
        <v>467</v>
      </c>
      <c r="B8" s="5" t="n">
        <v>143073</v>
      </c>
    </row>
    <row r="9" spans="1:3">
      <c r="A9" s="4" t="s">
        <v>469</v>
      </c>
      <c r="B9" s="5" t="n">
        <v>-5482</v>
      </c>
    </row>
    <row r="10" spans="1:3">
      <c r="A10" s="4" t="s">
        <v>470</v>
      </c>
      <c r="B10" s="5" t="n">
        <v>16654</v>
      </c>
    </row>
    <row r="11" spans="1:3">
      <c r="A11" s="4" t="s">
        <v>468</v>
      </c>
      <c r="B11" s="7" t="n">
        <v>137591</v>
      </c>
    </row>
    <row r="12" spans="1:3"/>
    <row r="13" spans="1:3">
      <c r="A13" s="4" t="s">
        <v>24</v>
      </c>
      <c r="B13" s="4" t="s">
        <v>63</v>
      </c>
    </row>
  </sheetData>
  <mergeCells count="5">
    <mergeCell ref="A1:A2"/>
    <mergeCell ref="B1:C1"/>
    <mergeCell ref="B2:C2"/>
    <mergeCell ref="A12:C12"/>
    <mergeCell ref="B13:C1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471</v>
      </c>
      <c r="B1" s="2" t="s">
        <v>1</v>
      </c>
    </row>
    <row r="2" spans="1:2">
      <c r="B2" s="2" t="s">
        <v>472</v>
      </c>
    </row>
    <row r="3" spans="1:2">
      <c r="A3" s="3" t="s">
        <v>417</v>
      </c>
    </row>
    <row r="4" spans="1:2">
      <c r="A4" s="4" t="s">
        <v>473</v>
      </c>
      <c r="B4" s="7" t="n">
        <v>743083</v>
      </c>
    </row>
    <row r="5" spans="1:2">
      <c r="A5" s="4" t="s">
        <v>474</v>
      </c>
      <c r="B5" s="7" t="n">
        <v>12718</v>
      </c>
    </row>
    <row r="6" spans="1:2">
      <c r="A6" s="4" t="s">
        <v>475</v>
      </c>
      <c r="B6" s="9" t="n">
        <v>0.06</v>
      </c>
    </row>
    <row r="7" spans="1:2">
      <c r="A7" s="4" t="s">
        <v>476</v>
      </c>
      <c r="B7" s="9" t="n">
        <v>0.0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77</v>
      </c>
      <c r="C1" s="2" t="s">
        <v>77</v>
      </c>
      <c r="E1" s="2" t="s">
        <v>1</v>
      </c>
    </row>
    <row r="2" spans="1:6">
      <c r="C2" s="2" t="s">
        <v>22</v>
      </c>
      <c r="D2" s="2" t="s">
        <v>78</v>
      </c>
      <c r="E2" s="2" t="s">
        <v>22</v>
      </c>
      <c r="F2" s="2" t="s">
        <v>78</v>
      </c>
    </row>
    <row r="3" spans="1:6">
      <c r="A3" s="3" t="s">
        <v>478</v>
      </c>
    </row>
    <row r="4" spans="1:6">
      <c r="A4" s="4" t="s">
        <v>479</v>
      </c>
      <c r="C4" s="7" t="n">
        <v>253083</v>
      </c>
      <c r="D4" s="7" t="n">
        <v>248359</v>
      </c>
      <c r="E4" s="7" t="n">
        <v>748266</v>
      </c>
      <c r="F4" s="7" t="n">
        <v>708858</v>
      </c>
    </row>
    <row r="5" spans="1:6">
      <c r="A5" s="4" t="s">
        <v>480</v>
      </c>
      <c r="C5" s="5" t="n">
        <v>102938</v>
      </c>
      <c r="D5" s="5" t="n">
        <v>95968</v>
      </c>
      <c r="E5" s="5" t="n">
        <v>301688</v>
      </c>
      <c r="F5" s="5" t="n">
        <v>258614</v>
      </c>
    </row>
    <row r="6" spans="1:6">
      <c r="A6" s="4" t="s">
        <v>481</v>
      </c>
      <c r="C6" s="7" t="n">
        <v>150145</v>
      </c>
      <c r="D6" s="7" t="n">
        <v>152391</v>
      </c>
      <c r="E6" s="7" t="n">
        <v>446578</v>
      </c>
      <c r="F6" s="7" t="n">
        <v>450244</v>
      </c>
    </row>
    <row r="7" spans="1:6">
      <c r="A7" s="4" t="s">
        <v>482</v>
      </c>
      <c r="C7" s="4" t="s">
        <v>483</v>
      </c>
      <c r="D7" s="4" t="s">
        <v>484</v>
      </c>
      <c r="E7" s="4" t="s">
        <v>485</v>
      </c>
      <c r="F7" s="4" t="s">
        <v>486</v>
      </c>
    </row>
    <row r="8" spans="1:6">
      <c r="A8" s="4" t="s">
        <v>487</v>
      </c>
    </row>
    <row r="9" spans="1:6">
      <c r="A9" s="3" t="s">
        <v>478</v>
      </c>
    </row>
    <row r="10" spans="1:6">
      <c r="A10" s="4" t="s">
        <v>479</v>
      </c>
      <c r="C10" s="7" t="n">
        <v>129306</v>
      </c>
      <c r="D10" s="7" t="n">
        <v>106309</v>
      </c>
      <c r="E10" s="7" t="n">
        <v>364822</v>
      </c>
      <c r="F10" s="7" t="n">
        <v>265841</v>
      </c>
    </row>
    <row r="11" spans="1:6">
      <c r="A11" s="4" t="s">
        <v>480</v>
      </c>
      <c r="C11" s="5" t="n">
        <v>70217</v>
      </c>
      <c r="D11" s="5" t="n">
        <v>53988</v>
      </c>
      <c r="E11" s="5" t="n">
        <v>196964</v>
      </c>
      <c r="F11" s="5" t="n">
        <v>127096</v>
      </c>
    </row>
    <row r="12" spans="1:6">
      <c r="A12" s="4" t="s">
        <v>481</v>
      </c>
      <c r="C12" s="7" t="n">
        <v>59089</v>
      </c>
      <c r="D12" s="7" t="n">
        <v>52321</v>
      </c>
      <c r="E12" s="7" t="n">
        <v>167858</v>
      </c>
      <c r="F12" s="7" t="n">
        <v>138745</v>
      </c>
    </row>
    <row r="13" spans="1:6">
      <c r="A13" s="4" t="s">
        <v>482</v>
      </c>
      <c r="C13" s="4" t="s">
        <v>488</v>
      </c>
      <c r="D13" s="4" t="s">
        <v>489</v>
      </c>
      <c r="E13" s="4" t="s">
        <v>490</v>
      </c>
      <c r="F13" s="4" t="s">
        <v>491</v>
      </c>
    </row>
    <row r="14" spans="1:6">
      <c r="A14" s="4" t="s">
        <v>492</v>
      </c>
    </row>
    <row r="15" spans="1:6">
      <c r="A15" s="3" t="s">
        <v>478</v>
      </c>
    </row>
    <row r="16" spans="1:6">
      <c r="A16" s="4" t="s">
        <v>479</v>
      </c>
      <c r="C16" s="7" t="n">
        <v>123777</v>
      </c>
      <c r="D16" s="7" t="n">
        <v>142050</v>
      </c>
      <c r="E16" s="7" t="n">
        <v>383444</v>
      </c>
      <c r="F16" s="7" t="n">
        <v>443017</v>
      </c>
    </row>
    <row r="17" spans="1:6">
      <c r="A17" s="4" t="s">
        <v>480</v>
      </c>
      <c r="C17" s="5" t="n">
        <v>32721</v>
      </c>
      <c r="D17" s="5" t="n">
        <v>41980</v>
      </c>
      <c r="E17" s="5" t="n">
        <v>104724</v>
      </c>
      <c r="F17" s="5" t="n">
        <v>131518</v>
      </c>
    </row>
    <row r="18" spans="1:6">
      <c r="A18" s="4" t="s">
        <v>481</v>
      </c>
      <c r="C18" s="7" t="n">
        <v>91056</v>
      </c>
      <c r="D18" s="7" t="n">
        <v>100070</v>
      </c>
      <c r="E18" s="7" t="n">
        <v>278720</v>
      </c>
      <c r="F18" s="7" t="n">
        <v>311499</v>
      </c>
    </row>
    <row r="19" spans="1:6">
      <c r="A19" s="4" t="s">
        <v>482</v>
      </c>
      <c r="C19" s="4" t="s">
        <v>493</v>
      </c>
      <c r="D19" s="4" t="s">
        <v>494</v>
      </c>
      <c r="E19" s="4" t="s">
        <v>495</v>
      </c>
      <c r="F19" s="4" t="s">
        <v>496</v>
      </c>
    </row>
    <row r="20" spans="1:6">
      <c r="A20" s="4" t="s">
        <v>497</v>
      </c>
    </row>
    <row r="21" spans="1:6">
      <c r="A21" s="3" t="s">
        <v>478</v>
      </c>
    </row>
    <row r="22" spans="1:6">
      <c r="A22" s="4" t="s">
        <v>479</v>
      </c>
      <c r="C22" s="7" t="n">
        <v>221396</v>
      </c>
      <c r="D22" s="7" t="n">
        <v>214829</v>
      </c>
      <c r="E22" s="7" t="n">
        <v>652265</v>
      </c>
      <c r="F22" s="7" t="n">
        <v>609615</v>
      </c>
    </row>
    <row r="23" spans="1:6">
      <c r="A23" s="4" t="s">
        <v>480</v>
      </c>
      <c r="B23" s="4" t="s">
        <v>24</v>
      </c>
      <c r="C23" s="5" t="n">
        <v>70211</v>
      </c>
      <c r="D23" s="5" t="n">
        <v>59831</v>
      </c>
      <c r="E23" s="5" t="n">
        <v>202187</v>
      </c>
      <c r="F23" s="5" t="n">
        <v>150008</v>
      </c>
    </row>
    <row r="24" spans="1:6">
      <c r="A24" s="4" t="s">
        <v>481</v>
      </c>
      <c r="C24" s="7" t="n">
        <v>151185</v>
      </c>
      <c r="D24" s="7" t="n">
        <v>154998</v>
      </c>
      <c r="E24" s="7" t="n">
        <v>450078</v>
      </c>
      <c r="F24" s="7" t="n">
        <v>459607</v>
      </c>
    </row>
    <row r="25" spans="1:6">
      <c r="A25" s="4" t="s">
        <v>482</v>
      </c>
      <c r="C25" s="4" t="s">
        <v>498</v>
      </c>
      <c r="D25" s="4" t="s">
        <v>499</v>
      </c>
      <c r="E25" s="4" t="s">
        <v>500</v>
      </c>
      <c r="F25" s="4" t="s">
        <v>501</v>
      </c>
    </row>
    <row r="26" spans="1:6">
      <c r="A26" s="4" t="s">
        <v>502</v>
      </c>
    </row>
    <row r="27" spans="1:6">
      <c r="A27" s="3" t="s">
        <v>478</v>
      </c>
    </row>
    <row r="28" spans="1:6">
      <c r="A28" s="4" t="s">
        <v>479</v>
      </c>
      <c r="C28" s="7" t="n">
        <v>109483</v>
      </c>
      <c r="D28" s="7" t="n">
        <v>86662</v>
      </c>
      <c r="E28" s="7" t="n">
        <v>305599</v>
      </c>
      <c r="F28" s="7" t="n">
        <v>210214</v>
      </c>
    </row>
    <row r="29" spans="1:6">
      <c r="A29" s="4" t="s">
        <v>480</v>
      </c>
      <c r="B29" s="4" t="s">
        <v>24</v>
      </c>
      <c r="C29" s="5" t="n">
        <v>50777</v>
      </c>
      <c r="D29" s="5" t="n">
        <v>34858</v>
      </c>
      <c r="E29" s="5" t="n">
        <v>139218</v>
      </c>
      <c r="F29" s="5" t="n">
        <v>72788</v>
      </c>
    </row>
    <row r="30" spans="1:6">
      <c r="A30" s="4" t="s">
        <v>481</v>
      </c>
      <c r="C30" s="7" t="n">
        <v>58706</v>
      </c>
      <c r="D30" s="7" t="n">
        <v>51804</v>
      </c>
      <c r="E30" s="7" t="n">
        <v>166381</v>
      </c>
      <c r="F30" s="7" t="n">
        <v>137426</v>
      </c>
    </row>
    <row r="31" spans="1:6">
      <c r="A31" s="4" t="s">
        <v>482</v>
      </c>
      <c r="C31" s="4" t="s">
        <v>503</v>
      </c>
      <c r="D31" s="4" t="s">
        <v>504</v>
      </c>
      <c r="E31" s="4" t="s">
        <v>505</v>
      </c>
      <c r="F31" s="4" t="s">
        <v>506</v>
      </c>
    </row>
    <row r="32" spans="1:6">
      <c r="A32" s="4" t="s">
        <v>87</v>
      </c>
      <c r="C32" s="7" t="n">
        <v>5053</v>
      </c>
      <c r="D32" s="7" t="n">
        <v>5015</v>
      </c>
      <c r="E32" s="7" t="n">
        <v>14931</v>
      </c>
      <c r="F32" s="7" t="n">
        <v>13807</v>
      </c>
    </row>
    <row r="33" spans="1:6">
      <c r="A33" s="4" t="s">
        <v>507</v>
      </c>
    </row>
    <row r="34" spans="1:6">
      <c r="A34" s="3" t="s">
        <v>478</v>
      </c>
    </row>
    <row r="35" spans="1:6">
      <c r="A35" s="4" t="s">
        <v>479</v>
      </c>
      <c r="C35" s="5" t="n">
        <v>111913</v>
      </c>
      <c r="D35" s="5" t="n">
        <v>128167</v>
      </c>
      <c r="E35" s="5" t="n">
        <v>346666</v>
      </c>
      <c r="F35" s="5" t="n">
        <v>399401</v>
      </c>
    </row>
    <row r="36" spans="1:6">
      <c r="A36" s="4" t="s">
        <v>480</v>
      </c>
      <c r="B36" s="4" t="s">
        <v>24</v>
      </c>
      <c r="C36" s="5" t="n">
        <v>19434</v>
      </c>
      <c r="D36" s="5" t="n">
        <v>24973</v>
      </c>
      <c r="E36" s="5" t="n">
        <v>62969</v>
      </c>
      <c r="F36" s="5" t="n">
        <v>77220</v>
      </c>
    </row>
    <row r="37" spans="1:6">
      <c r="A37" s="4" t="s">
        <v>481</v>
      </c>
      <c r="C37" s="7" t="n">
        <v>92479</v>
      </c>
      <c r="D37" s="7" t="n">
        <v>103194</v>
      </c>
      <c r="E37" s="7" t="n">
        <v>283697</v>
      </c>
      <c r="F37" s="7" t="n">
        <v>322181</v>
      </c>
    </row>
    <row r="38" spans="1:6">
      <c r="A38" s="4" t="s">
        <v>482</v>
      </c>
      <c r="C38" s="4" t="s">
        <v>508</v>
      </c>
      <c r="D38" s="4" t="s">
        <v>509</v>
      </c>
      <c r="E38" s="4" t="s">
        <v>510</v>
      </c>
      <c r="F38" s="4" t="s">
        <v>511</v>
      </c>
    </row>
    <row r="39" spans="1:6">
      <c r="A39" s="4" t="s">
        <v>87</v>
      </c>
      <c r="C39" s="7" t="n">
        <v>1799</v>
      </c>
      <c r="D39" s="7" t="n">
        <v>2445</v>
      </c>
      <c r="E39" s="7" t="n">
        <v>5566</v>
      </c>
      <c r="F39" s="7" t="n">
        <v>7471</v>
      </c>
    </row>
    <row r="40" spans="1:6">
      <c r="A40" s="4" t="s">
        <v>285</v>
      </c>
    </row>
    <row r="41" spans="1:6">
      <c r="A41" s="3" t="s">
        <v>478</v>
      </c>
    </row>
    <row r="42" spans="1:6">
      <c r="A42" s="4" t="s">
        <v>479</v>
      </c>
      <c r="B42" s="4" t="s">
        <v>300</v>
      </c>
      <c r="C42" s="5" t="n">
        <v>13179</v>
      </c>
      <c r="D42" s="5" t="n">
        <v>13825</v>
      </c>
      <c r="E42" s="5" t="n">
        <v>40335</v>
      </c>
      <c r="F42" s="5" t="n">
        <v>40309</v>
      </c>
    </row>
    <row r="43" spans="1:6">
      <c r="A43" s="4" t="s">
        <v>480</v>
      </c>
      <c r="B43" s="4" t="s">
        <v>300</v>
      </c>
      <c r="C43" s="5" t="n">
        <v>14219</v>
      </c>
      <c r="D43" s="5" t="n">
        <v>16432</v>
      </c>
      <c r="E43" s="5" t="n">
        <v>43835</v>
      </c>
      <c r="F43" s="5" t="n">
        <v>49661</v>
      </c>
    </row>
    <row r="44" spans="1:6">
      <c r="A44" s="4" t="s">
        <v>481</v>
      </c>
      <c r="C44" s="5" t="n">
        <v>-1040</v>
      </c>
      <c r="D44" s="5" t="n">
        <v>-2607</v>
      </c>
      <c r="E44" s="5" t="n">
        <v>-3500</v>
      </c>
      <c r="F44" s="5" t="n">
        <v>-9352</v>
      </c>
    </row>
    <row r="45" spans="1:6">
      <c r="A45" s="4" t="s">
        <v>512</v>
      </c>
    </row>
    <row r="46" spans="1:6">
      <c r="A46" s="3" t="s">
        <v>478</v>
      </c>
    </row>
    <row r="47" spans="1:6">
      <c r="A47" s="4" t="s">
        <v>479</v>
      </c>
      <c r="B47" s="4" t="s">
        <v>300</v>
      </c>
      <c r="C47" s="5" t="n">
        <v>13085</v>
      </c>
      <c r="D47" s="5" t="n">
        <v>13618</v>
      </c>
      <c r="E47" s="5" t="n">
        <v>39837</v>
      </c>
      <c r="F47" s="5" t="n">
        <v>39795</v>
      </c>
    </row>
    <row r="48" spans="1:6">
      <c r="A48" s="4" t="s">
        <v>480</v>
      </c>
      <c r="B48" s="4" t="s">
        <v>300</v>
      </c>
      <c r="C48" s="5" t="n">
        <v>12702</v>
      </c>
      <c r="D48" s="5" t="n">
        <v>13101</v>
      </c>
      <c r="E48" s="5" t="n">
        <v>38360</v>
      </c>
      <c r="F48" s="5" t="n">
        <v>38465</v>
      </c>
    </row>
    <row r="49" spans="1:6">
      <c r="A49" s="4" t="s">
        <v>481</v>
      </c>
      <c r="C49" s="5" t="n">
        <v>383</v>
      </c>
      <c r="D49" s="5" t="n">
        <v>517</v>
      </c>
      <c r="E49" s="5" t="n">
        <v>1477</v>
      </c>
      <c r="F49" s="5" t="n">
        <v>1330</v>
      </c>
    </row>
    <row r="50" spans="1:6">
      <c r="A50" s="4" t="s">
        <v>513</v>
      </c>
    </row>
    <row r="51" spans="1:6">
      <c r="A51" s="3" t="s">
        <v>478</v>
      </c>
    </row>
    <row r="52" spans="1:6">
      <c r="A52" s="4" t="s">
        <v>479</v>
      </c>
      <c r="B52" s="4" t="s">
        <v>300</v>
      </c>
      <c r="C52" s="5" t="n">
        <v>94</v>
      </c>
      <c r="D52" s="5" t="n">
        <v>207</v>
      </c>
      <c r="E52" s="5" t="n">
        <v>498</v>
      </c>
      <c r="F52" s="5" t="n">
        <v>514</v>
      </c>
    </row>
    <row r="53" spans="1:6">
      <c r="A53" s="4" t="s">
        <v>480</v>
      </c>
      <c r="B53" s="4" t="s">
        <v>300</v>
      </c>
      <c r="C53" s="5" t="n">
        <v>1517</v>
      </c>
      <c r="D53" s="5" t="n">
        <v>3331</v>
      </c>
      <c r="E53" s="5" t="n">
        <v>5475</v>
      </c>
      <c r="F53" s="5" t="n">
        <v>11196</v>
      </c>
    </row>
    <row r="54" spans="1:6">
      <c r="A54" s="4" t="s">
        <v>481</v>
      </c>
      <c r="C54" s="5" t="n">
        <v>-1423</v>
      </c>
      <c r="D54" s="5" t="n">
        <v>-3124</v>
      </c>
      <c r="E54" s="5" t="n">
        <v>-4977</v>
      </c>
      <c r="F54" s="5" t="n">
        <v>-10682</v>
      </c>
    </row>
    <row r="55" spans="1:6">
      <c r="A55" s="4" t="s">
        <v>514</v>
      </c>
    </row>
    <row r="56" spans="1:6">
      <c r="A56" s="3" t="s">
        <v>478</v>
      </c>
    </row>
    <row r="57" spans="1:6">
      <c r="A57" s="4" t="s">
        <v>479</v>
      </c>
      <c r="C57" s="5" t="n">
        <v>234575</v>
      </c>
      <c r="D57" s="5" t="n">
        <v>228654</v>
      </c>
      <c r="E57" s="5" t="n">
        <v>692600</v>
      </c>
      <c r="F57" s="5" t="n">
        <v>649924</v>
      </c>
    </row>
    <row r="58" spans="1:6">
      <c r="A58" s="4" t="s">
        <v>480</v>
      </c>
      <c r="C58" s="5" t="n">
        <v>84430</v>
      </c>
      <c r="D58" s="5" t="n">
        <v>76263</v>
      </c>
      <c r="E58" s="5" t="n">
        <v>246022</v>
      </c>
      <c r="F58" s="5" t="n">
        <v>199669</v>
      </c>
    </row>
    <row r="59" spans="1:6">
      <c r="A59" s="4" t="s">
        <v>481</v>
      </c>
      <c r="C59" s="7" t="n">
        <v>150145</v>
      </c>
      <c r="D59" s="7" t="n">
        <v>152391</v>
      </c>
      <c r="E59" s="7" t="n">
        <v>446578</v>
      </c>
      <c r="F59" s="7" t="n">
        <v>450255</v>
      </c>
    </row>
    <row r="60" spans="1:6">
      <c r="A60" s="4" t="s">
        <v>482</v>
      </c>
      <c r="C60" s="4" t="s">
        <v>515</v>
      </c>
      <c r="D60" s="4" t="s">
        <v>516</v>
      </c>
      <c r="E60" s="4" t="s">
        <v>517</v>
      </c>
      <c r="F60" s="4" t="s">
        <v>518</v>
      </c>
    </row>
    <row r="61" spans="1:6">
      <c r="A61" s="4" t="s">
        <v>519</v>
      </c>
    </row>
    <row r="62" spans="1:6">
      <c r="A62" s="3" t="s">
        <v>478</v>
      </c>
    </row>
    <row r="63" spans="1:6">
      <c r="A63" s="4" t="s">
        <v>479</v>
      </c>
      <c r="C63" s="7" t="n">
        <v>122568</v>
      </c>
      <c r="D63" s="7" t="n">
        <v>100280</v>
      </c>
      <c r="E63" s="7" t="n">
        <v>345436</v>
      </c>
      <c r="F63" s="7" t="n">
        <v>250009</v>
      </c>
    </row>
    <row r="64" spans="1:6">
      <c r="A64" s="4" t="s">
        <v>480</v>
      </c>
      <c r="C64" s="5" t="n">
        <v>63479</v>
      </c>
      <c r="D64" s="5" t="n">
        <v>47959</v>
      </c>
      <c r="E64" s="5" t="n">
        <v>177578</v>
      </c>
      <c r="F64" s="5" t="n">
        <v>111253</v>
      </c>
    </row>
    <row r="65" spans="1:6">
      <c r="A65" s="4" t="s">
        <v>481</v>
      </c>
      <c r="C65" s="7" t="n">
        <v>59089</v>
      </c>
      <c r="D65" s="7" t="n">
        <v>52321</v>
      </c>
      <c r="E65" s="7" t="n">
        <v>167858</v>
      </c>
      <c r="F65" s="7" t="n">
        <v>138756</v>
      </c>
    </row>
    <row r="66" spans="1:6">
      <c r="A66" s="4" t="s">
        <v>482</v>
      </c>
      <c r="C66" s="4" t="s">
        <v>520</v>
      </c>
      <c r="D66" s="4" t="s">
        <v>491</v>
      </c>
      <c r="E66" s="4" t="s">
        <v>521</v>
      </c>
      <c r="F66" s="4" t="s">
        <v>522</v>
      </c>
    </row>
    <row r="67" spans="1:6">
      <c r="A67" s="4" t="s">
        <v>523</v>
      </c>
    </row>
    <row r="68" spans="1:6">
      <c r="A68" s="3" t="s">
        <v>478</v>
      </c>
    </row>
    <row r="69" spans="1:6">
      <c r="A69" s="4" t="s">
        <v>479</v>
      </c>
      <c r="C69" s="7" t="n">
        <v>112007</v>
      </c>
      <c r="D69" s="7" t="n">
        <v>128374</v>
      </c>
      <c r="E69" s="7" t="n">
        <v>347164</v>
      </c>
      <c r="F69" s="7" t="n">
        <v>399915</v>
      </c>
    </row>
    <row r="70" spans="1:6">
      <c r="A70" s="4" t="s">
        <v>480</v>
      </c>
      <c r="C70" s="5" t="n">
        <v>20951</v>
      </c>
      <c r="D70" s="5" t="n">
        <v>28304</v>
      </c>
      <c r="E70" s="5" t="n">
        <v>68444</v>
      </c>
      <c r="F70" s="5" t="n">
        <v>88416</v>
      </c>
    </row>
    <row r="71" spans="1:6">
      <c r="A71" s="4" t="s">
        <v>481</v>
      </c>
      <c r="C71" s="7" t="n">
        <v>91056</v>
      </c>
      <c r="D71" s="7" t="n">
        <v>100070</v>
      </c>
      <c r="E71" s="7" t="n">
        <v>278720</v>
      </c>
      <c r="F71" s="7" t="n">
        <v>311499</v>
      </c>
    </row>
    <row r="72" spans="1:6">
      <c r="A72" s="4" t="s">
        <v>482</v>
      </c>
      <c r="C72" s="4" t="s">
        <v>524</v>
      </c>
      <c r="D72" s="4" t="s">
        <v>525</v>
      </c>
      <c r="E72" s="4" t="s">
        <v>526</v>
      </c>
      <c r="F72" s="4" t="s">
        <v>527</v>
      </c>
    </row>
    <row r="73" spans="1:6">
      <c r="A73" s="4" t="s">
        <v>528</v>
      </c>
    </row>
    <row r="74" spans="1:6">
      <c r="A74" s="3" t="s">
        <v>478</v>
      </c>
    </row>
    <row r="75" spans="1:6">
      <c r="A75" s="4" t="s">
        <v>479</v>
      </c>
      <c r="C75" s="7" t="n">
        <v>18508</v>
      </c>
      <c r="D75" s="7" t="n">
        <v>19705</v>
      </c>
      <c r="E75" s="7" t="n">
        <v>55666</v>
      </c>
      <c r="F75" s="7" t="n">
        <v>58934</v>
      </c>
    </row>
    <row r="76" spans="1:6">
      <c r="A76" s="4" t="s">
        <v>480</v>
      </c>
      <c r="C76" s="5" t="n">
        <v>18508</v>
      </c>
      <c r="D76" s="5" t="n">
        <v>19705</v>
      </c>
      <c r="E76" s="5" t="n">
        <v>55666</v>
      </c>
      <c r="F76" s="5" t="n">
        <v>58945</v>
      </c>
    </row>
    <row r="77" spans="1:6">
      <c r="A77" s="4" t="s">
        <v>481</v>
      </c>
      <c r="C77" s="5" t="n">
        <v>0</v>
      </c>
      <c r="D77" s="5" t="n">
        <v>0</v>
      </c>
      <c r="E77" s="5" t="n">
        <v>0</v>
      </c>
      <c r="F77" s="5" t="n">
        <v>-11</v>
      </c>
    </row>
    <row r="78" spans="1:6">
      <c r="A78" s="4" t="s">
        <v>529</v>
      </c>
    </row>
    <row r="79" spans="1:6">
      <c r="A79" s="3" t="s">
        <v>478</v>
      </c>
    </row>
    <row r="80" spans="1:6">
      <c r="A80" s="4" t="s">
        <v>479</v>
      </c>
      <c r="C80" s="5" t="n">
        <v>6738</v>
      </c>
      <c r="D80" s="5" t="n">
        <v>6029</v>
      </c>
      <c r="E80" s="5" t="n">
        <v>19386</v>
      </c>
      <c r="F80" s="5" t="n">
        <v>15832</v>
      </c>
    </row>
    <row r="81" spans="1:6">
      <c r="A81" s="4" t="s">
        <v>480</v>
      </c>
      <c r="C81" s="5" t="n">
        <v>6738</v>
      </c>
      <c r="D81" s="5" t="n">
        <v>6029</v>
      </c>
      <c r="E81" s="5" t="n">
        <v>19386</v>
      </c>
      <c r="F81" s="5" t="n">
        <v>15843</v>
      </c>
    </row>
    <row r="82" spans="1:6">
      <c r="A82" s="4" t="s">
        <v>481</v>
      </c>
      <c r="C82" s="5" t="n">
        <v>0</v>
      </c>
      <c r="D82" s="5" t="n">
        <v>0</v>
      </c>
      <c r="E82" s="5" t="n">
        <v>0</v>
      </c>
      <c r="F82" s="5" t="n">
        <v>-11</v>
      </c>
    </row>
    <row r="83" spans="1:6">
      <c r="A83" s="4" t="s">
        <v>530</v>
      </c>
    </row>
    <row r="84" spans="1:6">
      <c r="A84" s="3" t="s">
        <v>478</v>
      </c>
    </row>
    <row r="85" spans="1:6">
      <c r="A85" s="4" t="s">
        <v>479</v>
      </c>
      <c r="C85" s="5" t="n">
        <v>11770</v>
      </c>
      <c r="D85" s="5" t="n">
        <v>13676</v>
      </c>
      <c r="E85" s="5" t="n">
        <v>36280</v>
      </c>
      <c r="F85" s="5" t="n">
        <v>43102</v>
      </c>
    </row>
    <row r="86" spans="1:6">
      <c r="A86" s="4" t="s">
        <v>480</v>
      </c>
      <c r="C86" s="5" t="n">
        <v>11770</v>
      </c>
      <c r="D86" s="5" t="n">
        <v>13676</v>
      </c>
      <c r="E86" s="5" t="n">
        <v>36280</v>
      </c>
      <c r="F86" s="5" t="n">
        <v>43102</v>
      </c>
    </row>
    <row r="87" spans="1:6">
      <c r="A87" s="4" t="s">
        <v>481</v>
      </c>
      <c r="C87" s="7" t="n">
        <v>0</v>
      </c>
      <c r="D87" s="7" t="n">
        <v>0</v>
      </c>
      <c r="E87" s="7" t="n">
        <v>0</v>
      </c>
      <c r="F87" s="7" t="n">
        <v>0</v>
      </c>
    </row>
    <row r="88" spans="1:6"/>
    <row r="89" spans="1:6">
      <c r="A89" s="4" t="s">
        <v>24</v>
      </c>
      <c r="B89" s="4" t="s">
        <v>531</v>
      </c>
    </row>
    <row r="90" spans="1:6">
      <c r="A90" s="4" t="s">
        <v>300</v>
      </c>
      <c r="B90" s="4" t="s">
        <v>532</v>
      </c>
    </row>
  </sheetData>
  <mergeCells count="6">
    <mergeCell ref="A1:B2"/>
    <mergeCell ref="C1:D1"/>
    <mergeCell ref="E1:F1"/>
    <mergeCell ref="A88:E88"/>
    <mergeCell ref="B89:E89"/>
    <mergeCell ref="B90:E9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4"/>
    <col customWidth="1" max="5" min="5" width="15"/>
    <col customWidth="1" max="6" min="6" width="14"/>
    <col customWidth="1" max="7" min="7" width="4"/>
  </cols>
  <sheetData>
    <row r="1" spans="1:7">
      <c r="A1" s="1" t="s">
        <v>533</v>
      </c>
      <c r="B1" s="2" t="s">
        <v>77</v>
      </c>
      <c r="E1" s="2" t="s">
        <v>1</v>
      </c>
    </row>
    <row r="2" spans="1:7">
      <c r="B2" s="2" t="s">
        <v>22</v>
      </c>
      <c r="C2" s="2" t="s">
        <v>78</v>
      </c>
      <c r="E2" s="2" t="s">
        <v>22</v>
      </c>
      <c r="F2" s="2" t="s">
        <v>78</v>
      </c>
    </row>
    <row r="3" spans="1:7">
      <c r="A3" s="3" t="s">
        <v>202</v>
      </c>
    </row>
    <row r="4" spans="1:7">
      <c r="A4" s="4" t="s">
        <v>481</v>
      </c>
      <c r="B4" s="7" t="n">
        <v>150145</v>
      </c>
      <c r="C4" s="7" t="n">
        <v>152391</v>
      </c>
      <c r="E4" s="7" t="n">
        <v>446578</v>
      </c>
      <c r="F4" s="7" t="n">
        <v>450244</v>
      </c>
    </row>
    <row r="5" spans="1:7">
      <c r="A5" s="4" t="s">
        <v>84</v>
      </c>
      <c r="B5" s="5" t="n">
        <v>73576</v>
      </c>
      <c r="C5" s="5" t="n">
        <v>83731</v>
      </c>
      <c r="D5" s="4" t="s">
        <v>24</v>
      </c>
      <c r="E5" s="5" t="n">
        <v>235245</v>
      </c>
      <c r="F5" s="5" t="n">
        <v>246676</v>
      </c>
      <c r="G5" s="4" t="s">
        <v>24</v>
      </c>
    </row>
    <row r="6" spans="1:7">
      <c r="A6" s="4" t="s">
        <v>85</v>
      </c>
      <c r="B6" s="5" t="n">
        <v>6956</v>
      </c>
      <c r="C6" s="5" t="n">
        <v>8075</v>
      </c>
      <c r="D6" s="4" t="s">
        <v>24</v>
      </c>
      <c r="E6" s="5" t="n">
        <v>21996</v>
      </c>
      <c r="F6" s="5" t="n">
        <v>22152</v>
      </c>
      <c r="G6" s="4" t="s">
        <v>24</v>
      </c>
    </row>
    <row r="7" spans="1:7">
      <c r="A7" s="4" t="s">
        <v>86</v>
      </c>
      <c r="B7" s="5" t="n">
        <v>26811</v>
      </c>
      <c r="C7" s="5" t="n">
        <v>27538</v>
      </c>
      <c r="D7" s="4" t="s">
        <v>24</v>
      </c>
      <c r="E7" s="5" t="n">
        <v>98411</v>
      </c>
      <c r="F7" s="5" t="n">
        <v>89261</v>
      </c>
      <c r="G7" s="4" t="s">
        <v>24</v>
      </c>
    </row>
    <row r="8" spans="1:7">
      <c r="A8" s="4" t="s">
        <v>87</v>
      </c>
      <c r="B8" s="5" t="n">
        <v>18179</v>
      </c>
      <c r="C8" s="5" t="n">
        <v>18018</v>
      </c>
      <c r="D8" s="4" t="s">
        <v>24</v>
      </c>
      <c r="E8" s="5" t="n">
        <v>54520</v>
      </c>
      <c r="F8" s="5" t="n">
        <v>53215</v>
      </c>
      <c r="G8" s="4" t="s">
        <v>24</v>
      </c>
    </row>
    <row r="9" spans="1:7">
      <c r="A9" s="4" t="s">
        <v>89</v>
      </c>
      <c r="B9" s="5" t="n">
        <v>24623</v>
      </c>
      <c r="C9" s="5" t="n">
        <v>15029</v>
      </c>
      <c r="D9" s="4" t="s">
        <v>24</v>
      </c>
      <c r="E9" s="5" t="n">
        <v>36406</v>
      </c>
      <c r="F9" s="5" t="n">
        <v>38940</v>
      </c>
      <c r="G9" s="4" t="s">
        <v>24</v>
      </c>
    </row>
    <row r="10" spans="1:7">
      <c r="A10" s="4" t="s">
        <v>91</v>
      </c>
      <c r="B10" s="5" t="n">
        <v>3</v>
      </c>
      <c r="C10" s="5" t="n">
        <v>19</v>
      </c>
      <c r="D10" s="4" t="s">
        <v>24</v>
      </c>
      <c r="E10" s="5" t="n">
        <v>12</v>
      </c>
      <c r="F10" s="5" t="n">
        <v>65</v>
      </c>
      <c r="G10" s="4" t="s">
        <v>24</v>
      </c>
    </row>
    <row r="11" spans="1:7">
      <c r="A11" s="4" t="s">
        <v>534</v>
      </c>
      <c r="B11" s="5" t="n">
        <v>-3821</v>
      </c>
      <c r="C11" s="5" t="n">
        <v>-3974</v>
      </c>
      <c r="D11" s="4" t="s">
        <v>24</v>
      </c>
      <c r="E11" s="5" t="n">
        <v>-11385</v>
      </c>
      <c r="F11" s="5" t="n">
        <v>-9477</v>
      </c>
      <c r="G11" s="4" t="s">
        <v>24</v>
      </c>
    </row>
    <row r="12" spans="1:7">
      <c r="A12" s="4" t="s">
        <v>93</v>
      </c>
      <c r="B12" s="5" t="n">
        <v>465</v>
      </c>
      <c r="C12" s="5" t="n">
        <v>-495</v>
      </c>
      <c r="D12" s="4" t="s">
        <v>24</v>
      </c>
      <c r="E12" s="5" t="n">
        <v>931</v>
      </c>
      <c r="F12" s="5" t="n">
        <v>-237</v>
      </c>
      <c r="G12" s="4" t="s">
        <v>24</v>
      </c>
    </row>
    <row r="13" spans="1:7">
      <c r="A13" s="4" t="s">
        <v>95</v>
      </c>
      <c r="B13" s="7" t="n">
        <v>21270</v>
      </c>
      <c r="C13" s="7" t="n">
        <v>10579</v>
      </c>
      <c r="D13" s="4" t="s">
        <v>24</v>
      </c>
      <c r="E13" s="7" t="n">
        <v>25964</v>
      </c>
      <c r="F13" s="7" t="n">
        <v>29291</v>
      </c>
      <c r="G13" s="4" t="s">
        <v>24</v>
      </c>
    </row>
    <row r="14" spans="1:7"/>
    <row r="15" spans="1:7">
      <c r="A15" s="4" t="s">
        <v>24</v>
      </c>
      <c r="B15" s="4" t="s">
        <v>63</v>
      </c>
    </row>
  </sheetData>
  <mergeCells count="7">
    <mergeCell ref="A1:A2"/>
    <mergeCell ref="B1:D1"/>
    <mergeCell ref="E1:G1"/>
    <mergeCell ref="C2:D2"/>
    <mergeCell ref="F2:G2"/>
    <mergeCell ref="A14:G14"/>
    <mergeCell ref="B15:G1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5</v>
      </c>
      <c r="B1" s="2" t="s">
        <v>77</v>
      </c>
      <c r="D1" s="2" t="s">
        <v>1</v>
      </c>
    </row>
    <row r="2" spans="1:5">
      <c r="B2" s="2" t="s">
        <v>22</v>
      </c>
      <c r="C2" s="2" t="s">
        <v>78</v>
      </c>
      <c r="D2" s="2" t="s">
        <v>22</v>
      </c>
      <c r="E2" s="2" t="s">
        <v>78</v>
      </c>
    </row>
    <row r="3" spans="1:5">
      <c r="A3" s="3" t="s">
        <v>478</v>
      </c>
    </row>
    <row r="4" spans="1:5">
      <c r="A4" s="4" t="s">
        <v>479</v>
      </c>
      <c r="B4" s="7" t="n">
        <v>253083</v>
      </c>
      <c r="C4" s="7" t="n">
        <v>248359</v>
      </c>
      <c r="D4" s="7" t="n">
        <v>748266</v>
      </c>
      <c r="E4" s="7" t="n">
        <v>708858</v>
      </c>
    </row>
    <row r="5" spans="1:5">
      <c r="A5" s="4" t="s">
        <v>273</v>
      </c>
    </row>
    <row r="6" spans="1:5">
      <c r="A6" s="3" t="s">
        <v>478</v>
      </c>
    </row>
    <row r="7" spans="1:5">
      <c r="A7" s="4" t="s">
        <v>479</v>
      </c>
      <c r="B7" s="5" t="n">
        <v>212346</v>
      </c>
      <c r="C7" s="5" t="n">
        <v>220262</v>
      </c>
      <c r="D7" s="5" t="n">
        <v>639852</v>
      </c>
      <c r="E7" s="5" t="n">
        <v>655350</v>
      </c>
    </row>
    <row r="8" spans="1:5">
      <c r="A8" s="4" t="s">
        <v>536</v>
      </c>
    </row>
    <row r="9" spans="1:5">
      <c r="A9" s="3" t="s">
        <v>478</v>
      </c>
    </row>
    <row r="10" spans="1:5">
      <c r="A10" s="4" t="s">
        <v>479</v>
      </c>
      <c r="B10" s="5" t="n">
        <v>6877</v>
      </c>
      <c r="C10" s="5" t="n">
        <v>6878</v>
      </c>
      <c r="D10" s="5" t="n">
        <v>23324</v>
      </c>
      <c r="E10" s="5" t="n">
        <v>19491</v>
      </c>
    </row>
    <row r="11" spans="1:5">
      <c r="A11" s="4" t="s">
        <v>537</v>
      </c>
    </row>
    <row r="12" spans="1:5">
      <c r="A12" s="3" t="s">
        <v>478</v>
      </c>
    </row>
    <row r="13" spans="1:5">
      <c r="A13" s="4" t="s">
        <v>479</v>
      </c>
      <c r="B13" s="5" t="n">
        <v>7175</v>
      </c>
      <c r="C13" s="5" t="n">
        <v>5021</v>
      </c>
      <c r="D13" s="5" t="n">
        <v>15419</v>
      </c>
      <c r="E13" s="5" t="n">
        <v>12636</v>
      </c>
    </row>
    <row r="14" spans="1:5">
      <c r="A14" s="4" t="s">
        <v>538</v>
      </c>
    </row>
    <row r="15" spans="1:5">
      <c r="A15" s="3" t="s">
        <v>478</v>
      </c>
    </row>
    <row r="16" spans="1:5">
      <c r="A16" s="4" t="s">
        <v>479</v>
      </c>
      <c r="B16" s="5" t="n">
        <v>26685</v>
      </c>
      <c r="C16" s="7" t="n">
        <v>16198</v>
      </c>
      <c r="D16" s="7" t="n">
        <v>69671</v>
      </c>
      <c r="E16" s="7" t="n">
        <v>21381</v>
      </c>
    </row>
    <row r="17" spans="1:5">
      <c r="A17" s="4" t="s">
        <v>539</v>
      </c>
    </row>
    <row r="18" spans="1:5">
      <c r="A18" s="3" t="s">
        <v>478</v>
      </c>
    </row>
    <row r="19" spans="1:5">
      <c r="A19" s="4" t="s">
        <v>479</v>
      </c>
      <c r="B19" s="7"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2</v>
      </c>
      <c r="C1" s="2" t="s">
        <v>23</v>
      </c>
    </row>
    <row r="2" spans="1:3">
      <c r="A2" s="3" t="s">
        <v>478</v>
      </c>
    </row>
    <row r="3" spans="1:3">
      <c r="A3" s="4" t="s">
        <v>541</v>
      </c>
      <c r="B3" s="7" t="n">
        <v>622391</v>
      </c>
      <c r="C3" s="7" t="n">
        <v>630005</v>
      </c>
    </row>
    <row r="4" spans="1:3">
      <c r="A4" s="4" t="s">
        <v>273</v>
      </c>
    </row>
    <row r="5" spans="1:3">
      <c r="A5" s="3" t="s">
        <v>478</v>
      </c>
    </row>
    <row r="6" spans="1:3">
      <c r="A6" s="4" t="s">
        <v>541</v>
      </c>
      <c r="B6" s="5" t="n">
        <v>621750</v>
      </c>
      <c r="C6" s="5" t="n">
        <v>629269</v>
      </c>
    </row>
    <row r="7" spans="1:3">
      <c r="A7" s="4" t="s">
        <v>537</v>
      </c>
    </row>
    <row r="8" spans="1:3">
      <c r="A8" s="3" t="s">
        <v>478</v>
      </c>
    </row>
    <row r="9" spans="1:3">
      <c r="A9" s="4" t="s">
        <v>541</v>
      </c>
      <c r="B9" s="5" t="n">
        <v>392</v>
      </c>
      <c r="C9" s="5" t="n">
        <v>450</v>
      </c>
    </row>
    <row r="10" spans="1:3">
      <c r="A10" s="4" t="s">
        <v>542</v>
      </c>
    </row>
    <row r="11" spans="1:3">
      <c r="A11" s="3" t="s">
        <v>478</v>
      </c>
    </row>
    <row r="12" spans="1:3">
      <c r="A12" s="4" t="s">
        <v>541</v>
      </c>
      <c r="B12" s="7" t="n">
        <v>249</v>
      </c>
      <c r="C12" s="7" t="n">
        <v>28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69"/>
    <col customWidth="1" max="2" min="2" width="60"/>
    <col customWidth="1" max="3" min="3" width="14"/>
    <col customWidth="1" max="4" min="4" width="14"/>
    <col customWidth="1" max="5" min="5" width="4"/>
    <col customWidth="1" max="6" min="6" width="14"/>
    <col customWidth="1" max="7" min="7" width="15"/>
    <col customWidth="1" max="8" min="8" width="15"/>
    <col customWidth="1" max="9" min="9" width="14"/>
    <col customWidth="1" max="10" min="10" width="4"/>
    <col customWidth="1" max="11" min="11" width="16"/>
  </cols>
  <sheetData>
    <row r="1" spans="1:11">
      <c r="A1" s="1" t="s">
        <v>543</v>
      </c>
      <c r="B1" s="2" t="s">
        <v>77</v>
      </c>
      <c r="G1" s="2" t="s">
        <v>339</v>
      </c>
      <c r="H1" s="2" t="s">
        <v>1</v>
      </c>
      <c r="K1" s="2" t="s">
        <v>326</v>
      </c>
    </row>
    <row r="2" spans="1:11">
      <c r="B2" s="2" t="s">
        <v>22</v>
      </c>
      <c r="C2" s="2" t="s">
        <v>23</v>
      </c>
      <c r="D2" s="2" t="s">
        <v>78</v>
      </c>
      <c r="F2" s="2" t="s">
        <v>340</v>
      </c>
      <c r="G2" s="2" t="s">
        <v>340</v>
      </c>
      <c r="H2" s="2" t="s">
        <v>22</v>
      </c>
      <c r="I2" s="2" t="s">
        <v>78</v>
      </c>
      <c r="K2" s="2" t="s">
        <v>23</v>
      </c>
    </row>
    <row r="3" spans="1:11">
      <c r="A3" s="3" t="s">
        <v>205</v>
      </c>
    </row>
    <row r="4" spans="1:11">
      <c r="A4" s="4" t="s">
        <v>95</v>
      </c>
      <c r="B4" s="7" t="n">
        <v>21270</v>
      </c>
      <c r="D4" s="7" t="n">
        <v>10579</v>
      </c>
      <c r="E4" s="4" t="s">
        <v>24</v>
      </c>
      <c r="H4" s="7" t="n">
        <v>25964</v>
      </c>
      <c r="I4" s="7" t="n">
        <v>29291</v>
      </c>
      <c r="J4" s="4" t="s">
        <v>24</v>
      </c>
    </row>
    <row r="5" spans="1:11">
      <c r="A5" s="4" t="s">
        <v>96</v>
      </c>
      <c r="B5" s="7" t="n">
        <v>-10668</v>
      </c>
      <c r="C5" s="7" t="n">
        <v>-3592</v>
      </c>
      <c r="D5" s="7" t="n">
        <v>-3539</v>
      </c>
      <c r="E5" s="4" t="s">
        <v>24</v>
      </c>
      <c r="F5" s="7" t="n">
        <v>-2241</v>
      </c>
      <c r="G5" s="7" t="n">
        <v>-10563</v>
      </c>
      <c r="H5" s="7" t="n">
        <v>-4624</v>
      </c>
      <c r="I5" s="7" t="n">
        <v>-14102</v>
      </c>
      <c r="J5" s="4" t="s">
        <v>24</v>
      </c>
      <c r="K5" s="7" t="n">
        <v>-17694</v>
      </c>
    </row>
    <row r="6" spans="1:11">
      <c r="A6" s="4" t="s">
        <v>544</v>
      </c>
      <c r="B6" s="4" t="s">
        <v>545</v>
      </c>
      <c r="D6" s="4" t="s">
        <v>546</v>
      </c>
      <c r="H6" s="4" t="s">
        <v>547</v>
      </c>
      <c r="I6" s="4" t="s">
        <v>548</v>
      </c>
    </row>
    <row r="7" spans="1:11"/>
    <row r="8" spans="1:11">
      <c r="A8" s="4" t="s">
        <v>24</v>
      </c>
      <c r="B8" s="4" t="s">
        <v>63</v>
      </c>
    </row>
  </sheetData>
  <mergeCells count="7">
    <mergeCell ref="A1:A2"/>
    <mergeCell ref="B1:F1"/>
    <mergeCell ref="H1:J1"/>
    <mergeCell ref="D2:E2"/>
    <mergeCell ref="I2:J2"/>
    <mergeCell ref="A7:K7"/>
    <mergeCell ref="B8:K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5"/>
    <col customWidth="1" max="6" min="6" width="14"/>
  </cols>
  <sheetData>
    <row r="1" spans="1:6">
      <c r="A1" s="1" t="s">
        <v>549</v>
      </c>
      <c r="B1" s="2" t="s">
        <v>77</v>
      </c>
      <c r="E1" s="2" t="s">
        <v>1</v>
      </c>
    </row>
    <row r="2" spans="1:6">
      <c r="B2" s="2" t="s">
        <v>78</v>
      </c>
      <c r="C2" s="2" t="s">
        <v>340</v>
      </c>
      <c r="D2" s="2" t="s">
        <v>550</v>
      </c>
      <c r="E2" s="2" t="s">
        <v>22</v>
      </c>
      <c r="F2" s="2" t="s">
        <v>23</v>
      </c>
    </row>
    <row r="3" spans="1:6">
      <c r="A3" s="3" t="s">
        <v>551</v>
      </c>
    </row>
    <row r="4" spans="1:6">
      <c r="A4" s="4" t="s">
        <v>544</v>
      </c>
      <c r="B4" s="7" t="n">
        <v>661</v>
      </c>
      <c r="C4" s="7" t="n">
        <v>389</v>
      </c>
      <c r="D4" s="7" t="n">
        <v>1220</v>
      </c>
      <c r="E4" s="7" t="n">
        <v>9539</v>
      </c>
    </row>
    <row r="5" spans="1:6">
      <c r="A5" s="4" t="s">
        <v>552</v>
      </c>
      <c r="E5" s="5" t="n">
        <v>1433</v>
      </c>
    </row>
    <row r="6" spans="1:6">
      <c r="A6" s="4" t="s">
        <v>553</v>
      </c>
    </row>
    <row r="7" spans="1:6">
      <c r="A7" s="3" t="s">
        <v>551</v>
      </c>
    </row>
    <row r="8" spans="1:6">
      <c r="A8" s="4" t="s">
        <v>554</v>
      </c>
      <c r="F8" s="7" t="n">
        <v>43006</v>
      </c>
    </row>
    <row r="9" spans="1:6">
      <c r="A9" s="4" t="s">
        <v>555</v>
      </c>
    </row>
    <row r="10" spans="1:6">
      <c r="A10" s="3" t="s">
        <v>551</v>
      </c>
    </row>
    <row r="11" spans="1:6">
      <c r="A11" s="4" t="s">
        <v>554</v>
      </c>
      <c r="F11" s="5" t="n">
        <v>158848</v>
      </c>
    </row>
    <row r="12" spans="1:6">
      <c r="A12" s="4" t="s">
        <v>556</v>
      </c>
    </row>
    <row r="13" spans="1:6">
      <c r="A13" s="3" t="s">
        <v>551</v>
      </c>
    </row>
    <row r="14" spans="1:6">
      <c r="A14" s="4" t="s">
        <v>554</v>
      </c>
      <c r="E14" s="7" t="n">
        <v>585622</v>
      </c>
      <c r="F14" s="7" t="n">
        <v>57547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11</v>
      </c>
      <c r="B1" s="2" t="s">
        <v>1</v>
      </c>
    </row>
    <row r="2" spans="1:4">
      <c r="B2" s="2" t="s">
        <v>22</v>
      </c>
      <c r="C2" s="2" t="s">
        <v>78</v>
      </c>
      <c r="D2" s="2" t="s">
        <v>24</v>
      </c>
    </row>
    <row r="3" spans="1:4">
      <c r="A3" s="3" t="s">
        <v>112</v>
      </c>
    </row>
    <row r="4" spans="1:4">
      <c r="A4" s="4" t="s">
        <v>97</v>
      </c>
      <c r="B4" s="7" t="n">
        <v>21340</v>
      </c>
      <c r="C4" s="7" t="n">
        <v>15189</v>
      </c>
    </row>
    <row r="5" spans="1:4">
      <c r="A5" s="3" t="s">
        <v>113</v>
      </c>
    </row>
    <row r="6" spans="1:4">
      <c r="A6" s="4" t="s">
        <v>114</v>
      </c>
      <c r="B6" s="5" t="n">
        <v>25930</v>
      </c>
      <c r="C6" s="5" t="n">
        <v>27841</v>
      </c>
    </row>
    <row r="7" spans="1:4">
      <c r="A7" s="4" t="s">
        <v>115</v>
      </c>
      <c r="B7" s="5" t="n">
        <v>28458</v>
      </c>
      <c r="C7" s="5" t="n">
        <v>25374</v>
      </c>
    </row>
    <row r="8" spans="1:4">
      <c r="A8" s="4" t="s">
        <v>116</v>
      </c>
      <c r="B8" s="5" t="n">
        <v>2475</v>
      </c>
      <c r="C8" s="5" t="n">
        <v>11647</v>
      </c>
    </row>
    <row r="9" spans="1:4">
      <c r="A9" s="4" t="s">
        <v>117</v>
      </c>
      <c r="B9" s="5" t="n">
        <v>0</v>
      </c>
      <c r="C9" s="5" t="n">
        <v>-7362</v>
      </c>
    </row>
    <row r="10" spans="1:4">
      <c r="A10" s="4" t="s">
        <v>118</v>
      </c>
      <c r="B10" s="5" t="n">
        <v>562</v>
      </c>
      <c r="C10" s="5" t="n">
        <v>720</v>
      </c>
    </row>
    <row r="11" spans="1:4">
      <c r="A11" s="4" t="s">
        <v>119</v>
      </c>
      <c r="B11" s="5" t="n">
        <v>339</v>
      </c>
      <c r="C11" s="5" t="n">
        <v>514</v>
      </c>
    </row>
    <row r="12" spans="1:4">
      <c r="A12" s="4" t="s">
        <v>120</v>
      </c>
      <c r="B12" s="5" t="n">
        <v>300</v>
      </c>
      <c r="C12" s="5" t="n">
        <v>800</v>
      </c>
    </row>
    <row r="13" spans="1:4">
      <c r="A13" s="4" t="s">
        <v>121</v>
      </c>
      <c r="B13" s="5" t="n">
        <v>-1377</v>
      </c>
      <c r="C13" s="5" t="n">
        <v>0</v>
      </c>
    </row>
    <row r="14" spans="1:4">
      <c r="A14" s="4" t="s">
        <v>122</v>
      </c>
      <c r="B14" s="5" t="n">
        <v>132</v>
      </c>
      <c r="C14" s="5" t="n">
        <v>0</v>
      </c>
    </row>
    <row r="15" spans="1:4">
      <c r="A15" s="4" t="s">
        <v>123</v>
      </c>
      <c r="B15" s="5" t="n">
        <v>28997</v>
      </c>
      <c r="C15" s="5" t="n">
        <v>27128</v>
      </c>
    </row>
    <row r="16" spans="1:4">
      <c r="A16" s="3" t="s">
        <v>124</v>
      </c>
    </row>
    <row r="17" spans="1:4">
      <c r="A17" s="4" t="s">
        <v>125</v>
      </c>
      <c r="B17" s="5" t="n">
        <v>-3970</v>
      </c>
      <c r="C17" s="5" t="n">
        <v>-5244</v>
      </c>
    </row>
    <row r="18" spans="1:4">
      <c r="A18" s="4" t="s">
        <v>126</v>
      </c>
      <c r="B18" s="5" t="n">
        <v>1156</v>
      </c>
      <c r="C18" s="5" t="n">
        <v>582</v>
      </c>
    </row>
    <row r="19" spans="1:4">
      <c r="A19" s="4" t="s">
        <v>127</v>
      </c>
      <c r="B19" s="5" t="n">
        <v>3369</v>
      </c>
      <c r="C19" s="5" t="n">
        <v>-2161</v>
      </c>
    </row>
    <row r="20" spans="1:4">
      <c r="A20" s="4" t="s">
        <v>128</v>
      </c>
      <c r="B20" s="5" t="n">
        <v>1284</v>
      </c>
      <c r="C20" s="5" t="n">
        <v>1906</v>
      </c>
    </row>
    <row r="21" spans="1:4">
      <c r="A21" s="4" t="s">
        <v>43</v>
      </c>
      <c r="B21" s="5" t="n">
        <v>1388</v>
      </c>
      <c r="C21" s="5" t="n">
        <v>-17252</v>
      </c>
    </row>
    <row r="22" spans="1:4">
      <c r="A22" s="4" t="s">
        <v>44</v>
      </c>
      <c r="B22" s="5" t="n">
        <v>-32390</v>
      </c>
      <c r="C22" s="5" t="n">
        <v>-7509</v>
      </c>
    </row>
    <row r="23" spans="1:4">
      <c r="A23" s="4" t="s">
        <v>129</v>
      </c>
      <c r="B23" s="5" t="n">
        <v>-1477</v>
      </c>
      <c r="C23" s="5" t="n">
        <v>-2785</v>
      </c>
    </row>
    <row r="24" spans="1:4">
      <c r="A24" s="4" t="s">
        <v>130</v>
      </c>
      <c r="B24" s="5" t="n">
        <v>4084</v>
      </c>
      <c r="C24" s="5" t="n">
        <v>226</v>
      </c>
    </row>
    <row r="25" spans="1:4">
      <c r="A25" s="4" t="s">
        <v>131</v>
      </c>
      <c r="B25" s="5" t="n">
        <v>80600</v>
      </c>
      <c r="C25" s="5" t="n">
        <v>69614</v>
      </c>
    </row>
    <row r="26" spans="1:4">
      <c r="A26" s="3" t="s">
        <v>132</v>
      </c>
    </row>
    <row r="27" spans="1:4">
      <c r="A27" s="4" t="s">
        <v>133</v>
      </c>
      <c r="B27" s="5" t="n">
        <v>-15790</v>
      </c>
      <c r="C27" s="5" t="n">
        <v>-19980</v>
      </c>
    </row>
    <row r="28" spans="1:4">
      <c r="A28" s="4" t="s">
        <v>134</v>
      </c>
      <c r="B28" s="5" t="n">
        <v>0</v>
      </c>
      <c r="C28" s="5" t="n">
        <v>-5664</v>
      </c>
    </row>
    <row r="29" spans="1:4">
      <c r="A29" s="4" t="s">
        <v>135</v>
      </c>
      <c r="B29" s="5" t="n">
        <v>602</v>
      </c>
      <c r="C29" s="5" t="n">
        <v>9036</v>
      </c>
    </row>
    <row r="30" spans="1:4">
      <c r="A30" s="4" t="s">
        <v>136</v>
      </c>
      <c r="B30" s="5" t="n">
        <v>-9438</v>
      </c>
      <c r="C30" s="5" t="n">
        <v>-8987</v>
      </c>
    </row>
    <row r="31" spans="1:4">
      <c r="A31" s="4" t="s">
        <v>137</v>
      </c>
      <c r="B31" s="5" t="n">
        <v>0</v>
      </c>
      <c r="C31" s="5" t="n">
        <v>-163042</v>
      </c>
    </row>
    <row r="32" spans="1:4">
      <c r="A32" s="4" t="s">
        <v>138</v>
      </c>
      <c r="B32" s="5" t="n">
        <v>1000</v>
      </c>
      <c r="C32" s="5" t="n">
        <v>0</v>
      </c>
    </row>
    <row r="33" spans="1:4">
      <c r="A33" s="4" t="s">
        <v>139</v>
      </c>
      <c r="B33" s="5" t="n">
        <v>-23626</v>
      </c>
      <c r="C33" s="5" t="n">
        <v>-188637</v>
      </c>
    </row>
    <row r="34" spans="1:4">
      <c r="A34" s="3" t="s">
        <v>140</v>
      </c>
    </row>
    <row r="35" spans="1:4">
      <c r="A35" s="4" t="s">
        <v>141</v>
      </c>
      <c r="B35" s="5" t="n">
        <v>-5701</v>
      </c>
      <c r="C35" s="5" t="n">
        <v>-7453</v>
      </c>
    </row>
    <row r="36" spans="1:4">
      <c r="A36" s="4" t="s">
        <v>142</v>
      </c>
      <c r="B36" s="5" t="n">
        <v>-56063</v>
      </c>
      <c r="C36" s="5" t="n">
        <v>-48125</v>
      </c>
    </row>
    <row r="37" spans="1:4">
      <c r="A37" s="4" t="s">
        <v>143</v>
      </c>
      <c r="B37" s="5" t="n">
        <v>15000</v>
      </c>
      <c r="C37" s="5" t="n">
        <v>181250</v>
      </c>
    </row>
    <row r="38" spans="1:4">
      <c r="A38" s="4" t="s">
        <v>144</v>
      </c>
      <c r="B38" s="5" t="n">
        <v>0</v>
      </c>
      <c r="C38" s="5" t="n">
        <v>-1316</v>
      </c>
    </row>
    <row r="39" spans="1:4">
      <c r="A39" s="4" t="s">
        <v>145</v>
      </c>
      <c r="B39" s="5" t="n">
        <v>-9542</v>
      </c>
      <c r="C39" s="5" t="n">
        <v>-32902</v>
      </c>
    </row>
    <row r="40" spans="1:4">
      <c r="A40" s="4" t="s">
        <v>146</v>
      </c>
      <c r="B40" s="5" t="n">
        <v>-14927</v>
      </c>
      <c r="C40" s="5" t="n">
        <v>-4359</v>
      </c>
    </row>
    <row r="41" spans="1:4">
      <c r="A41" s="4" t="s">
        <v>147</v>
      </c>
      <c r="B41" s="5" t="n">
        <v>14476</v>
      </c>
      <c r="C41" s="5" t="n">
        <v>6169</v>
      </c>
    </row>
    <row r="42" spans="1:4">
      <c r="A42" s="4" t="s">
        <v>148</v>
      </c>
      <c r="B42" s="5" t="n">
        <v>-56757</v>
      </c>
      <c r="C42" s="5" t="n">
        <v>93264</v>
      </c>
    </row>
    <row r="43" spans="1:4">
      <c r="A43" s="4" t="s">
        <v>149</v>
      </c>
      <c r="B43" s="5" t="n">
        <v>550</v>
      </c>
      <c r="C43" s="5" t="n">
        <v>518</v>
      </c>
    </row>
    <row r="44" spans="1:4">
      <c r="A44" s="4" t="s">
        <v>150</v>
      </c>
      <c r="B44" s="5" t="n">
        <v>767</v>
      </c>
      <c r="C44" s="5" t="n">
        <v>-25241</v>
      </c>
    </row>
    <row r="45" spans="1:4">
      <c r="A45" s="4" t="s">
        <v>151</v>
      </c>
      <c r="B45" s="5" t="n">
        <v>30929</v>
      </c>
      <c r="C45" s="5" t="n">
        <v>60313</v>
      </c>
    </row>
    <row r="46" spans="1:4">
      <c r="A46" s="4" t="s">
        <v>152</v>
      </c>
      <c r="B46" s="5" t="n">
        <v>31696</v>
      </c>
      <c r="C46" s="5" t="n">
        <v>35072</v>
      </c>
    </row>
    <row r="47" spans="1:4">
      <c r="A47" s="3" t="s">
        <v>153</v>
      </c>
    </row>
    <row r="48" spans="1:4">
      <c r="A48" s="4" t="s">
        <v>154</v>
      </c>
      <c r="B48" s="5" t="n">
        <v>10147</v>
      </c>
      <c r="C48" s="5" t="n">
        <v>8216</v>
      </c>
    </row>
    <row r="49" spans="1:4">
      <c r="A49" s="4" t="s">
        <v>155</v>
      </c>
      <c r="B49" s="5" t="n">
        <v>5395</v>
      </c>
      <c r="C49" s="5" t="n">
        <v>5165</v>
      </c>
    </row>
    <row r="50" spans="1:4">
      <c r="A50" s="3" t="s">
        <v>156</v>
      </c>
    </row>
    <row r="51" spans="1:4">
      <c r="A51" s="4" t="s">
        <v>157</v>
      </c>
      <c r="B51" s="5" t="n">
        <v>2231</v>
      </c>
      <c r="C51" s="5" t="n">
        <v>2962</v>
      </c>
    </row>
    <row r="52" spans="1:4">
      <c r="A52" s="4" t="s">
        <v>158</v>
      </c>
      <c r="B52" s="5" t="n">
        <v>0</v>
      </c>
      <c r="C52" s="5" t="n">
        <v>31591</v>
      </c>
    </row>
    <row r="53" spans="1:4">
      <c r="A53" s="4" t="s">
        <v>159</v>
      </c>
      <c r="B53" s="5" t="n">
        <v>0</v>
      </c>
      <c r="C53" s="5" t="n">
        <v>16472</v>
      </c>
    </row>
    <row r="54" spans="1:4">
      <c r="A54" s="4" t="s">
        <v>160</v>
      </c>
      <c r="B54" s="7" t="n">
        <v>0</v>
      </c>
      <c r="C54" s="7" t="n">
        <v>4779</v>
      </c>
    </row>
    <row r="55" spans="1:4"/>
    <row r="56" spans="1:4">
      <c r="A56" s="4" t="s">
        <v>24</v>
      </c>
      <c r="B56" s="4" t="s">
        <v>161</v>
      </c>
    </row>
  </sheetData>
  <mergeCells count="56">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A55:D55"/>
    <mergeCell ref="B56:D5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60"/>
    <col customWidth="1" max="3" min="3" width="11"/>
    <col customWidth="1" max="4" min="4" width="13"/>
    <col customWidth="1" max="5" min="5" width="4"/>
    <col customWidth="1" max="6" min="6" width="27"/>
    <col customWidth="1" max="7" min="7" width="20"/>
    <col customWidth="1" max="8" min="8" width="15"/>
    <col customWidth="1" max="9" min="9" width="46"/>
  </cols>
  <sheetData>
    <row r="1" spans="1:9">
      <c r="A1" s="1" t="s">
        <v>162</v>
      </c>
      <c r="C1" s="2" t="s">
        <v>163</v>
      </c>
      <c r="D1" s="2" t="s">
        <v>164</v>
      </c>
      <c r="F1" s="2" t="s">
        <v>165</v>
      </c>
      <c r="G1" s="2" t="s">
        <v>166</v>
      </c>
      <c r="H1" s="2" t="s">
        <v>167</v>
      </c>
      <c r="I1" s="2" t="s">
        <v>168</v>
      </c>
    </row>
    <row r="2" spans="1:9">
      <c r="A2" s="4" t="s">
        <v>169</v>
      </c>
      <c r="B2" s="4" t="s">
        <v>24</v>
      </c>
      <c r="C2" s="7" t="n">
        <v>436541</v>
      </c>
      <c r="D2" s="7" t="n">
        <v>282</v>
      </c>
      <c r="F2" s="7" t="n">
        <v>1310847</v>
      </c>
      <c r="G2" s="7" t="n">
        <v>-641869</v>
      </c>
      <c r="H2" s="7" t="n">
        <v>-219125</v>
      </c>
      <c r="I2" s="7" t="n">
        <v>-13594</v>
      </c>
    </row>
    <row r="3" spans="1:9">
      <c r="A3" s="4" t="s">
        <v>170</v>
      </c>
      <c r="C3" s="5" t="n">
        <v>219001</v>
      </c>
      <c r="D3" s="5" t="n">
        <v>219001</v>
      </c>
      <c r="E3" s="4" t="s">
        <v>24</v>
      </c>
    </row>
    <row r="4" spans="1:9">
      <c r="A4" s="3" t="s">
        <v>171</v>
      </c>
    </row>
    <row r="5" spans="1:9">
      <c r="A5" s="4" t="s">
        <v>172</v>
      </c>
      <c r="C5" s="7" t="n">
        <v>8909</v>
      </c>
      <c r="F5" s="5" t="n">
        <v>5668</v>
      </c>
      <c r="G5" s="5" t="n">
        <v>3241</v>
      </c>
    </row>
    <row r="6" spans="1:9">
      <c r="A6" s="4" t="s">
        <v>173</v>
      </c>
      <c r="C6" s="5" t="n">
        <v>14476</v>
      </c>
      <c r="D6" s="7" t="n">
        <v>13</v>
      </c>
      <c r="F6" s="5" t="n">
        <v>14463</v>
      </c>
    </row>
    <row r="7" spans="1:9">
      <c r="A7" s="4" t="s">
        <v>174</v>
      </c>
      <c r="D7" s="5" t="n">
        <v>13314</v>
      </c>
    </row>
    <row r="8" spans="1:9">
      <c r="A8" s="4" t="s">
        <v>123</v>
      </c>
      <c r="C8" s="5" t="n">
        <v>28997</v>
      </c>
      <c r="F8" s="5" t="n">
        <v>28997</v>
      </c>
    </row>
    <row r="9" spans="1:9">
      <c r="A9" s="4" t="s">
        <v>146</v>
      </c>
      <c r="C9" s="5" t="n">
        <v>-14927</v>
      </c>
      <c r="H9" s="5" t="n">
        <v>-14927</v>
      </c>
    </row>
    <row r="10" spans="1:9">
      <c r="A10" s="4" t="s">
        <v>175</v>
      </c>
      <c r="D10" s="5" t="n">
        <v>-2238</v>
      </c>
    </row>
    <row r="11" spans="1:9">
      <c r="A11" s="4" t="s">
        <v>145</v>
      </c>
      <c r="C11" s="5" t="n">
        <v>-9542</v>
      </c>
      <c r="H11" s="5" t="n">
        <v>-9542</v>
      </c>
    </row>
    <row r="12" spans="1:9">
      <c r="A12" s="4" t="s">
        <v>175</v>
      </c>
      <c r="D12" s="5" t="n">
        <v>-1599</v>
      </c>
    </row>
    <row r="13" spans="1:9">
      <c r="A13" s="4" t="s">
        <v>107</v>
      </c>
      <c r="C13" s="5" t="n">
        <v>23622</v>
      </c>
      <c r="I13" s="5" t="n">
        <v>23622</v>
      </c>
    </row>
    <row r="14" spans="1:9">
      <c r="A14" s="4" t="s">
        <v>108</v>
      </c>
      <c r="C14" s="5" t="n">
        <v>1</v>
      </c>
      <c r="I14" s="5" t="n">
        <v>1</v>
      </c>
    </row>
    <row r="15" spans="1:9">
      <c r="A15" s="4" t="s">
        <v>108</v>
      </c>
      <c r="C15" s="5" t="n">
        <v>197</v>
      </c>
      <c r="I15" s="5" t="n">
        <v>197</v>
      </c>
    </row>
    <row r="16" spans="1:9">
      <c r="A16" s="4" t="s">
        <v>97</v>
      </c>
      <c r="C16" s="7" t="n">
        <v>21340</v>
      </c>
      <c r="G16" s="5" t="n">
        <v>21340</v>
      </c>
    </row>
    <row r="17" spans="1:9">
      <c r="A17" s="4" t="s">
        <v>176</v>
      </c>
      <c r="C17" s="5" t="n">
        <v>228478</v>
      </c>
      <c r="D17" s="5" t="n">
        <v>228478</v>
      </c>
    </row>
    <row r="18" spans="1:9">
      <c r="A18" s="4" t="s">
        <v>177</v>
      </c>
      <c r="C18" s="7" t="n">
        <v>509614</v>
      </c>
      <c r="D18" s="7" t="n">
        <v>295</v>
      </c>
      <c r="F18" s="7" t="n">
        <v>1359975</v>
      </c>
      <c r="G18" s="7" t="n">
        <v>-617288</v>
      </c>
      <c r="H18" s="7" t="n">
        <v>-243594</v>
      </c>
      <c r="I18" s="7" t="n">
        <v>10226</v>
      </c>
    </row>
    <row r="19" spans="1:9"/>
    <row r="20" spans="1:9">
      <c r="A20" s="4" t="s">
        <v>24</v>
      </c>
      <c r="B20" s="4" t="s">
        <v>63</v>
      </c>
    </row>
  </sheetData>
  <mergeCells count="4">
    <mergeCell ref="A1:B1"/>
    <mergeCell ref="D1:E1"/>
    <mergeCell ref="A19:H19"/>
    <mergeCell ref="B20:H2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6:21:38Z</dcterms:created>
  <dcterms:modified xmlns:dcterms="http://purl.org/dc/terms/" xmlns:xsi="http://www.w3.org/2001/XMLSchema-instance" xsi:type="dcterms:W3CDTF">2017-11-07T16:21:38Z</dcterms:modified>
</cp:coreProperties>
</file>